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redit Facility" sheetId="11" state="visible" r:id="rId11"/>
    <sheet xmlns:r="http://schemas.openxmlformats.org/officeDocument/2006/relationships" name="Stock-Based Compensation" sheetId="12" state="visible" r:id="rId12"/>
    <sheet xmlns:r="http://schemas.openxmlformats.org/officeDocument/2006/relationships" name="Receivables, Net" sheetId="13" state="visible" r:id="rId13"/>
    <sheet xmlns:r="http://schemas.openxmlformats.org/officeDocument/2006/relationships" name="Other Long-Term Liabilities" sheetId="14" state="visible" r:id="rId14"/>
    <sheet xmlns:r="http://schemas.openxmlformats.org/officeDocument/2006/relationships" name="Fair Values of Financial Instru" sheetId="15" state="visible" r:id="rId15"/>
    <sheet xmlns:r="http://schemas.openxmlformats.org/officeDocument/2006/relationships" name="Net Earnings (Loss) per Share"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Intangible Assets and Goodwill"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Legal Proceedings" sheetId="23" state="visible" r:id="rId23"/>
    <sheet xmlns:r="http://schemas.openxmlformats.org/officeDocument/2006/relationships" name="Barnes &amp; Noble Education, Inc. " sheetId="24" state="visible" r:id="rId24"/>
    <sheet xmlns:r="http://schemas.openxmlformats.org/officeDocument/2006/relationships" name="Certain Relationships and Relat" sheetId="25" state="visible" r:id="rId25"/>
    <sheet xmlns:r="http://schemas.openxmlformats.org/officeDocument/2006/relationships" name="Dividends" sheetId="26" state="visible" r:id="rId26"/>
    <sheet xmlns:r="http://schemas.openxmlformats.org/officeDocument/2006/relationships" name="Severance" sheetId="27" state="visible" r:id="rId27"/>
    <sheet xmlns:r="http://schemas.openxmlformats.org/officeDocument/2006/relationships" name="EBook Settlement" sheetId="28" state="visible" r:id="rId28"/>
    <sheet xmlns:r="http://schemas.openxmlformats.org/officeDocument/2006/relationships" name="CEO Departure"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redit Facility (Tables)" sheetId="34" state="visible" r:id="rId34"/>
    <sheet xmlns:r="http://schemas.openxmlformats.org/officeDocument/2006/relationships" name="Stock-Based Compensation (Table" sheetId="35" state="visible" r:id="rId35"/>
    <sheet xmlns:r="http://schemas.openxmlformats.org/officeDocument/2006/relationships" name="Receivables, Net (Tables)" sheetId="36" state="visible" r:id="rId36"/>
    <sheet xmlns:r="http://schemas.openxmlformats.org/officeDocument/2006/relationships" name="Other Long-Term Liabilities (Ta" sheetId="37" state="visible" r:id="rId37"/>
    <sheet xmlns:r="http://schemas.openxmlformats.org/officeDocument/2006/relationships" name="Net Earnings (Loss) per Share (" sheetId="38" state="visible" r:id="rId38"/>
    <sheet xmlns:r="http://schemas.openxmlformats.org/officeDocument/2006/relationships" name="Income Taxes (Tables)" sheetId="39" state="visible" r:id="rId39"/>
    <sheet xmlns:r="http://schemas.openxmlformats.org/officeDocument/2006/relationships" name="Intangible Assets and Goodwill "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ized Disaggregated Revenu" sheetId="45" state="visible" r:id="rId45"/>
    <sheet xmlns:r="http://schemas.openxmlformats.org/officeDocument/2006/relationships" name="Summary of Changes in Contract " sheetId="46" state="visible" r:id="rId46"/>
    <sheet xmlns:r="http://schemas.openxmlformats.org/officeDocument/2006/relationships" name="Summary of Impact of Adoption o" sheetId="47" state="visible" r:id="rId47"/>
    <sheet xmlns:r="http://schemas.openxmlformats.org/officeDocument/2006/relationships" name="Summary of Impact of Adoption_2" sheetId="48" state="visible" r:id="rId48"/>
    <sheet xmlns:r="http://schemas.openxmlformats.org/officeDocument/2006/relationships" name="Credit Facility - Additional In" sheetId="49" state="visible" r:id="rId49"/>
    <sheet xmlns:r="http://schemas.openxmlformats.org/officeDocument/2006/relationships" name="Credit Facility (Detail)" sheetId="50" state="visible" r:id="rId50"/>
    <sheet xmlns:r="http://schemas.openxmlformats.org/officeDocument/2006/relationships" name="Stock-Based Compensation - Addi" sheetId="51" state="visible" r:id="rId51"/>
    <sheet xmlns:r="http://schemas.openxmlformats.org/officeDocument/2006/relationships" name="Summary of Stock Option Activit" sheetId="52" state="visible" r:id="rId52"/>
    <sheet xmlns:r="http://schemas.openxmlformats.org/officeDocument/2006/relationships" name="Summary of Restricted Stock Act" sheetId="53" state="visible" r:id="rId53"/>
    <sheet xmlns:r="http://schemas.openxmlformats.org/officeDocument/2006/relationships" name="Summary of Restricted Stock Uni" sheetId="54" state="visible" r:id="rId54"/>
    <sheet xmlns:r="http://schemas.openxmlformats.org/officeDocument/2006/relationships" name="Summary of Performance Based St" sheetId="55" state="visible" r:id="rId55"/>
    <sheet xmlns:r="http://schemas.openxmlformats.org/officeDocument/2006/relationships" name="Receivables (Detail)" sheetId="56" state="visible" r:id="rId56"/>
    <sheet xmlns:r="http://schemas.openxmlformats.org/officeDocument/2006/relationships" name="Other Long-Term Liabilities (De" sheetId="57" state="visible" r:id="rId57"/>
    <sheet xmlns:r="http://schemas.openxmlformats.org/officeDocument/2006/relationships" name="Fair Values of Financial Inst_2" sheetId="58" state="visible" r:id="rId58"/>
    <sheet xmlns:r="http://schemas.openxmlformats.org/officeDocument/2006/relationships" name="Net Earnings (Loss) per Share -" sheetId="59" state="visible" r:id="rId59"/>
    <sheet xmlns:r="http://schemas.openxmlformats.org/officeDocument/2006/relationships" name="Reconciliation of Basic and Dil" sheetId="60" state="visible" r:id="rId60"/>
    <sheet xmlns:r="http://schemas.openxmlformats.org/officeDocument/2006/relationships" name="Defined Contribution Plan - Add" sheetId="61" state="visible" r:id="rId61"/>
    <sheet xmlns:r="http://schemas.openxmlformats.org/officeDocument/2006/relationships" name="Income (Loss) Before Income Tax" sheetId="62" state="visible" r:id="rId62"/>
    <sheet xmlns:r="http://schemas.openxmlformats.org/officeDocument/2006/relationships" name="Income Tax Provisions (Benefits" sheetId="63" state="visible" r:id="rId63"/>
    <sheet xmlns:r="http://schemas.openxmlformats.org/officeDocument/2006/relationships" name="Reconciliation Between Effectiv" sheetId="64" state="visible" r:id="rId64"/>
    <sheet xmlns:r="http://schemas.openxmlformats.org/officeDocument/2006/relationships" name="Income Taxes - Additional Infor" sheetId="65" state="visible" r:id="rId65"/>
    <sheet xmlns:r="http://schemas.openxmlformats.org/officeDocument/2006/relationships" name="Components of Deferred Tax Asse" sheetId="66" state="visible" r:id="rId66"/>
    <sheet xmlns:r="http://schemas.openxmlformats.org/officeDocument/2006/relationships" name="Reconciliation of Beginning and" sheetId="67" state="visible" r:id="rId67"/>
    <sheet xmlns:r="http://schemas.openxmlformats.org/officeDocument/2006/relationships" name="Amortizable Intangible Assets a" sheetId="68" state="visible" r:id="rId68"/>
    <sheet xmlns:r="http://schemas.openxmlformats.org/officeDocument/2006/relationships" name="Aggregate Amortization Expense " sheetId="69" state="visible" r:id="rId69"/>
    <sheet xmlns:r="http://schemas.openxmlformats.org/officeDocument/2006/relationships" name="Estimated Amortization Expense " sheetId="70" state="visible" r:id="rId70"/>
    <sheet xmlns:r="http://schemas.openxmlformats.org/officeDocument/2006/relationships" name="Changes in Carrying Amount of G" sheetId="71" state="visible" r:id="rId71"/>
    <sheet xmlns:r="http://schemas.openxmlformats.org/officeDocument/2006/relationships" name="Changes in Carrying Amount of_2" sheetId="72" state="visible" r:id="rId72"/>
    <sheet xmlns:r="http://schemas.openxmlformats.org/officeDocument/2006/relationships" name="Shareholders' Equity - Addition" sheetId="73" state="visible" r:id="rId73"/>
    <sheet xmlns:r="http://schemas.openxmlformats.org/officeDocument/2006/relationships" name="Rental Expense Under Operating " sheetId="74" state="visible" r:id="rId74"/>
    <sheet xmlns:r="http://schemas.openxmlformats.org/officeDocument/2006/relationships" name="Future Minimum Annual Rentals, " sheetId="75" state="visible" r:id="rId75"/>
    <sheet xmlns:r="http://schemas.openxmlformats.org/officeDocument/2006/relationships" name="Purchase obligations Including " sheetId="76" state="visible" r:id="rId76"/>
    <sheet xmlns:r="http://schemas.openxmlformats.org/officeDocument/2006/relationships" name="Segment Reporting - Additional " sheetId="77" state="visible" r:id="rId77"/>
    <sheet xmlns:r="http://schemas.openxmlformats.org/officeDocument/2006/relationships" name="Summarized Financial Informatio" sheetId="78" state="visible" r:id="rId78"/>
    <sheet xmlns:r="http://schemas.openxmlformats.org/officeDocument/2006/relationships" name="Reconciliation of Operating Inc" sheetId="79" state="visible" r:id="rId79"/>
    <sheet xmlns:r="http://schemas.openxmlformats.org/officeDocument/2006/relationships" name="Legal Proceedings - Additional " sheetId="80" state="visible" r:id="rId80"/>
    <sheet xmlns:r="http://schemas.openxmlformats.org/officeDocument/2006/relationships" name="Barnes &amp; Noble Education, Inc_2" sheetId="81" state="visible" r:id="rId81"/>
    <sheet xmlns:r="http://schemas.openxmlformats.org/officeDocument/2006/relationships" name="Certain Relationships and Rel_2" sheetId="82" state="visible" r:id="rId82"/>
    <sheet xmlns:r="http://schemas.openxmlformats.org/officeDocument/2006/relationships" name="Dividends - Additional Informat" sheetId="83" state="visible" r:id="rId83"/>
    <sheet xmlns:r="http://schemas.openxmlformats.org/officeDocument/2006/relationships" name="Severance - Additional Informat" sheetId="84" state="visible" r:id="rId84"/>
    <sheet xmlns:r="http://schemas.openxmlformats.org/officeDocument/2006/relationships" name="EBook Settlement - Additional I" sheetId="85" state="visible" r:id="rId85"/>
    <sheet xmlns:r="http://schemas.openxmlformats.org/officeDocument/2006/relationships" name="CEO Departure - Additional Info" sheetId="86" state="visible" r:id="rId86"/>
    <sheet xmlns:r="http://schemas.openxmlformats.org/officeDocument/2006/relationships" name="Summary of Quarterly Financial "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790">
  <si>
    <t>Document and Entity Information - USD ($)</t>
  </si>
  <si>
    <t>12 Months Ended</t>
  </si>
  <si>
    <t>Apr. 27, 2019</t>
  </si>
  <si>
    <t>May 31, 2019</t>
  </si>
  <si>
    <t>Oct. 27, 2018</t>
  </si>
  <si>
    <t>Document and Entity Information [Abstract]</t>
  </si>
  <si>
    <t>Document Type</t>
  </si>
  <si>
    <t>10-K</t>
  </si>
  <si>
    <t>Amendment Flag</t>
  </si>
  <si>
    <t>false</t>
  </si>
  <si>
    <t>Document Period End Date</t>
  </si>
  <si>
    <t>Apr. 27,
		2019</t>
  </si>
  <si>
    <t>Document Fiscal Year Focus</t>
  </si>
  <si>
    <t>2019</t>
  </si>
  <si>
    <t>Document Fiscal Period Focus</t>
  </si>
  <si>
    <t>FY</t>
  </si>
  <si>
    <t>Entity Registrant Name</t>
  </si>
  <si>
    <t>BARNES &amp; NOBLE INC</t>
  </si>
  <si>
    <t>Entity Central Index Key</t>
  </si>
  <si>
    <t>0000890491</t>
  </si>
  <si>
    <t>Current Fiscal Year End Date</t>
  </si>
  <si>
    <t>--04-27</t>
  </si>
  <si>
    <t>Entity Well-known Seasoned Issuer</t>
  </si>
  <si>
    <t>No</t>
  </si>
  <si>
    <t>Entity Voluntary Filers</t>
  </si>
  <si>
    <t>Entity Current Reporting Status</t>
  </si>
  <si>
    <t>Yes</t>
  </si>
  <si>
    <t>Entity Filer Category</t>
  </si>
  <si>
    <t>Accelerated Filer</t>
  </si>
  <si>
    <t>Entity Public Float</t>
  </si>
  <si>
    <t>Trading Symbol</t>
  </si>
  <si>
    <t>BKS</t>
  </si>
  <si>
    <t>Entity Shell Company</t>
  </si>
  <si>
    <t>Entity Emerging Growth Company</t>
  </si>
  <si>
    <t>Entity Small Business</t>
  </si>
  <si>
    <t>Entity Common Stock, Shares Outstanding</t>
  </si>
  <si>
    <t>Consolidated Statements of Operations - USD ($) shares in Thousands, $ in Thousands</t>
  </si>
  <si>
    <t>Apr. 28, 2018</t>
  </si>
  <si>
    <t>Apr. 29, 2017</t>
  </si>
  <si>
    <t>Sales</t>
  </si>
  <si>
    <t>Cost of sales and occupancy</t>
  </si>
  <si>
    <t>Gross profit</t>
  </si>
  <si>
    <t>Selling and administrative expenses</t>
  </si>
  <si>
    <t>Depreciation and amortization</t>
  </si>
  <si>
    <t>Asset impairments</t>
  </si>
  <si>
    <t>Operating income (loss)</t>
  </si>
  <si>
    <t>Interest expense, net and amortization of deferred financing fees</t>
  </si>
  <si>
    <t>Income (loss) before income taxes</t>
  </si>
  <si>
    <t>Income tax provision (benefit)</t>
  </si>
  <si>
    <t>Net income (loss)</t>
  </si>
  <si>
    <t>Income (loss) per common share:</t>
  </si>
  <si>
    <t>Basic</t>
  </si>
  <si>
    <t>Diluted</t>
  </si>
  <si>
    <t>Weighted average common shares outstanding:</t>
  </si>
  <si>
    <t>Dividends declared per common share</t>
  </si>
  <si>
    <t>Consolidated Statements of Comprehensive Income (Loss) - USD ($) $ in Thousands</t>
  </si>
  <si>
    <t>Other comprehensive income (loss), net of tax:</t>
  </si>
  <si>
    <t>(Increase) decrease in minimum pension/post-retirement liability (net of deferred tax benefit (expense) of $(8), $15 and $(107), respectively)</t>
  </si>
  <si>
    <t>Total comprehensive income (loss)</t>
  </si>
  <si>
    <t>Consolidated Statements of Comprehensive Income (Loss) (Parenthetical) - USD ($) $ in Thousands</t>
  </si>
  <si>
    <t>Decrease in minimum pension liability deferred tax expense</t>
  </si>
  <si>
    <t>Consolidated Balance Sheets - USD ($) $ in Thousands</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2,782 and 112,238 shares issued, respectively</t>
  </si>
  <si>
    <t>Additional paid-in capital</t>
  </si>
  <si>
    <t>Accumulated other comprehensive income</t>
  </si>
  <si>
    <t>Retained earnings</t>
  </si>
  <si>
    <t>Treasury stock, at cost, 39,745 and 39,585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s of Changes in Shareholders' Equity - USD ($) $ in Thousands</t>
  </si>
  <si>
    <t>Total</t>
  </si>
  <si>
    <t>Common Stock</t>
  </si>
  <si>
    <t>Additional Paid-In Capital</t>
  </si>
  <si>
    <t>Accumulated Other Comprehensive Income</t>
  </si>
  <si>
    <t>Retained Earnings</t>
  </si>
  <si>
    <t>Treasury Stock at Cost</t>
  </si>
  <si>
    <t>Balance at Apr. 30, 2016</t>
  </si>
  <si>
    <t>Postretirement plan liability, net of tax</t>
  </si>
  <si>
    <t>Exercise of 31 common stock options</t>
  </si>
  <si>
    <t>Stock options and restricted stock tax benefits</t>
  </si>
  <si>
    <t>Stock-based compensation expense</t>
  </si>
  <si>
    <t>Cash dividends declared/paid</t>
  </si>
  <si>
    <t>Accrued dividends for long-term incentive awards</t>
  </si>
  <si>
    <t>Purchase of treasury stock related to stock-based compensation, 161 shares in 2019, 88 shares in 2018 and 248 shares in 2017</t>
  </si>
  <si>
    <t>Treasury stock repurchase plan, 2,020 shares</t>
  </si>
  <si>
    <t>Distribution of Rabbi Trust shares (see Note 3)</t>
  </si>
  <si>
    <t>Tax benefit from distribution of Rabbi Trust</t>
  </si>
  <si>
    <t>Balance at Apr. 29, 2017</t>
  </si>
  <si>
    <t>Adoption of - ASU 2016-09 in 2018 and ASU 2014-09 (see Note 1) in 2019</t>
  </si>
  <si>
    <t>Balance at Apr. 28, 2018</t>
  </si>
  <si>
    <t>Balance at Apr. 27, 2019</t>
  </si>
  <si>
    <t>Consolidated Statements of Changes in Shareholders' Equity (Parenthetical) - shares</t>
  </si>
  <si>
    <t>Purchase of treasury stock related to stock-based compensation, shares</t>
  </si>
  <si>
    <t>Treasury stock repurchased, shares</t>
  </si>
  <si>
    <t>Consolidated Statements of Cash Flows - USD ($) $ in Thousands</t>
  </si>
  <si>
    <t>Cash flows from operating activities:</t>
  </si>
  <si>
    <t>Adjustments to reconcile net income (loss) to net cash flows from operating activities:</t>
  </si>
  <si>
    <t>Depreciation and amortization (including amortization of deferred financing fees)</t>
  </si>
  <si>
    <t>Impairment charges</t>
  </si>
  <si>
    <t>Loss on disposal of property and equipment</t>
  </si>
  <si>
    <t>Net decrease in other long-term liabilities</t>
  </si>
  <si>
    <t>Net (increase) decrease in other non-current assets</t>
  </si>
  <si>
    <t>Changes in operating assets and liabilities, net</t>
  </si>
  <si>
    <t>Net cash flows provided by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amended credit facility related fees</t>
  </si>
  <si>
    <t>Payment of credit facility related fees</t>
  </si>
  <si>
    <t>Proceeds from exercise of common stock options</t>
  </si>
  <si>
    <t>Cash dividends paid for long-term incentive awards</t>
  </si>
  <si>
    <t>Net cash flows provided by (used in) financing activities</t>
  </si>
  <si>
    <t>Net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Accrued cash dividends</t>
  </si>
  <si>
    <t>Summary of Significant Accounting Policies</t>
  </si>
  <si>
    <t>1. Summary of Significant Accounting Policies Business Barnes &amp; Noble, Inc. (Barnes &amp; Noble or the Company), one of the nation’s largest booksellers, 3 provides customers a unique experience across its omni-channel distribution platform. As of April 27, 2019, the Company operates 627 bookstores in 50 states, maintains an eCommerce site, develops digital reading products and operates NOOK, one of the largest digital bookstores. Barnes &amp; Noble is utilizing the strength of its retail footprint in combination with its online and digital businesses to provide an omni-channel experience for its customers, fulfilling its commitment to offer customers any book, anytime, anywhere and in any format. Barnes &amp; Noble Retail (B&amp;N Retail) operates 627 retail bookstores, primarily under the Barnes &amp; Noble Booksellers ® ® 4 reading devices, co-branded ® The Company’s principal business is the sale of trade books (generally, hardcover and paperback titles), mass market paperbacks (such as mystery, romance, science fiction and other popular fiction), children’s books, eBooks and other digital content, NOOK ® The Company identifies its operating segments based on the way the business is managed (focusing on the financial information distributed) and the manner in which the chief operating decision maker interacts with other members of management and makes decisions on the allocation of resources. The Company’s two operating segments are B&amp;N Retail and NOOK. Consolidation The consolidated financial statements include the accounts of Barnes &amp; Noble, Inc. and its wholly and majority-owned subsidiaries. All significant intercompany accounts and transactions have been eliminated in consolid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3 Based upon sales reported in trade publications and public filings. 4 Any references to NOOK ® ® ® ® Samsung Galaxy Tab ® ® ® ® ® ® devices, each of which includes a registered trademark symbol ( ® Cash and Cash Equivalents The Company considers all short-term, highly liquid instruments purchased with an original maturity of three months or less to be cash equivalents. 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 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56,790 and $255,524 of property and equipment, net of accumulated depreciation, at April 27, 2019 and April 28, 2018, respectively, and $97,267, $105,696 and $117,105 of depreciation expense for fiscal 2019, fiscal 2018 and fiscal 2017, respectively. Capitalized software costs of $63,723 and $72,462 for fiscal 2019 and fiscal 2018, respectively, are included in property and equipment. The Company reviews its long-lived assets for impairment whenever events or changes in circumstances indicate that the carrying amount of an asset may not be recoverable and considers market participants in accordance with ASC 360-10, Accounting for the Impairment or Disposal of Long-Lived Assets Goodwill and Unamortizable Intangible Assets The costs in excess of net assets of businesses acquired are carried as goodwill in the accompanying consolidated balance sheets. At April 27, 2019, the Company had $70,030 of goodwill (on its Retail reporting unit) and $303,700 of unamortizable intangible assets (those with an indefinite useful life), accounting for approximately 21.9% of the Company’s total assets. ASC 350-30 Historically, the Company completed its annual goodwill and trade name impairment test as of the first day of its fiscal third quarter of each fiscal year. During the third quarter of fiscal 2019, the Company voluntarily changed the date of its annual goodwill and trade name impairment testing from the first day of fiscal November to the first day of fiscal January. This voluntary change is preferable as it better aligns the timing of the goodwill and trade name impairment testing with the Company’s strategic and annual operating planning process and allows for the inclusion of the most recent holiday sales results in the quantitative and qualitative considerations of the annual impairment test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he Company completed its annual goodwill impairment test as of the first day of the third quarter of fiscal 2019 (October 28, 2018). The fair value of the B&amp;N Retail reporting unit exceeded its carrying value and no impairment existed. The Company completed its new annual goodwill impairment test as of the first day of fiscal January (December 30, 2018). The fair value of the B&amp;N Retail reporting unit exceeded its carrying value and no impairment existed. Although no impairment existed, the Company’s goodwill is at risk of impairment if B&amp;N Retail comparable store sales decline, store closings accelerate, the assumed long-term discount rate increases, or in general the Company does not achieve its forecasted multi-year strategic plan. The Company completed its annual goodwill impairment test as of the first day of the third quarter of fiscal 2018 (October 29, 2017). The fair value of the B&amp;N Retail reporting unit exceeded its carrying value based on the annual goodwill impairment test performed as of that date. Subsequent to the annual goodwill impairment test as of October 29, 2017, sales trends unexpectedly softened during the holiday selling season. Given the lower than expected sales results, the Company revised its forecasted outlook. Following the announcement on January 4, 2018 of the Company’s holiday sales results and its revised outlook, the market price of the Company’s common stock sharply declined. Due to those new impairment indicators, the Company performed an interim goodwill impairment test as of December 30, 2017. As a result of the interim testing, the Company recognized an impairment of its B&amp;N Retail reporting unit goodwill of $133,612 during the third quarter of fiscal 2018. There was no impairment loss related to goodwill during fiscal 2017. The Company completed its annual other unamortizable intangible assets impairment test for its trade name as of the first day of the third quarter of fiscal 2019 (October 28, 2018) and determined that no impairment was necessary. The Company completed its new annual other unamortizable intangible assets impairment test as of the first day of fiscal January (December 30, 2018) and determined that no impairment was necessary. Although no impairment was necessary, the Company’s trade name is at risk of impairment if B&amp;N Retail comparable store sales decline, store closings accelerate, the assumed long-term discount rate increases, or in general the Company does not achieve its forecasted multi-year strategic plan. The Company completed its annual other unamortizable intangible assets impairment test for its publishing contracts as of the first day of fiscal January (December 30, 2018). As a result of the testing, the Company recognized an impairment of $5,594 during the third quarter of fiscal 2019. The publishing contracts include the value of long-standing relationships with authors, agents and publishers. Given Sterling’s strong history of maintaining such relationships, the Company believes they produce value indefinitely without an identifiable remaining useful life. However, given the increased costs related to these publishing contracts, these contracts were impaired. There were no impairment losses related to unamortizable intangible assets during fiscal 2018 and fiscal 2017. Deferred Charges Costs incurred to obtain long-term financing are amortized over the terms of the respective debt agreements using the straight-line method, which approximates the effective interest method. Unamortized costs included in other non-current Revenue Recognition On April 29, 2018, the Company adopted Topic 606 using the modified retrospective approach for all contracts not completed as of the adoption date. Financial results for reporting periods beginning after April 28, 2018 are presented in accordance with Topic 606, while prior periods will continue to be reported in accordance with our pre-adoption The primary impact of adopting Topic 606 relates to the timin 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In accordance with Topic 606, revenue shall be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and estimated future returns. Revenue from eCommerce sales is recognized upon estimated delivery and receipt of the shipment by the Company’s customers. Freight costs are included within the Company’s cost of sales and occupancy. A provision for anticipated merchandise returns is provided through a reduction of sales and cost of goods sold in the period that the related sales are recorded. All of the Company’s sales are recognized as revenue on a “net” basis, including sales in connection with any periodic promotions offered to customers. The Company does not treat any promotional offers as expenses. NOOK acquires the rights to distribute digital content from publishers and distributes the content on www.barnesandnoble.com, NOOK ® The Barnes &amp; Noble Membership Program offers members greater discounts and other benefits for products and services, as well as exclusive offers and promotions via e-mail non-refundable 12-month The following table summarizes disaggregated revenue from contracts with customers by product line: Sales by Product Line 52 weeks ended 52 weeks ended 52 weeks ended Media (a) 68 % 69 % 70 % Digital (b) 2 % 3 % 3 % Other (c) 30 % 28 % 27 % Total 100 % 100 % 100 % (a) Includes tangible books, music, movies and newsstand. (b) Includes NOOK ® (c) Includes Toys &amp; Games, café products, gifts and miscellaneous other. Research and Development Costs for Software Products The Company follows the guidance in ASC 985-20, Cost of Software to Be Sold, Leased or Marketed, Internal-Use Software and Website Development Costs Direct costs incurred to develop software for internal use and website development costs are capitalized and amortized over an estimated useful life of three to seven years. During fiscal 2019 and fiscal 2018, the Company capitalized costs, primarily related to labor, consulting, hardware and software, of $15,496 and $17,572, respectively. Amortization of previously capitalized amounts was $23,409, $21,807 and $23,584 for fiscal 2019, fiscal 2018 and fiscal 2017, respectively. Costs related to the design or maintenance of internal-use software and website development are expensed as incurred. Advertising Costs The costs of advertising are expensed as incurred during the year pursuant to ASC 720-35, Advertising Costs The Company receives payments and credits from vendors pursuant to co-operative co-op 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510, $474 and $1,434 during fiscal 2019, fiscal 2018 and fiscal 2017, respectively, are included in selling and administrative expenses in the accompanying consolidated statements of operations. Net Earnings (Loss) per Share In accordance with ASC 260-10-45, Share-Based Payment Arrangements and Participating Securities and the Two-Class non-forfeitable Basic earnings per common share are calculated by dividing the net income, adjusted for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 Gift Cards The Company sells gift cards, which can be used in its stores, on www.barnesandnoble.com, on NOOK ® 12-month The Company’s contract liabilities relate to its gift card program. Below is a summary of the changes during fiscal 2019: Total Company Gift card liabilities balance as of April 28, 2018 $ 323,465 Adoption of Topic 606 (90,147 ) Gift card breakage (42,282 ) Gift card redemptions (247,231 ) Gift card issuances 271,654 Gift card liabilities balance as of April 27, 2019 $ 215,459 The Company recognized gift card breakage of $42,282, $43,922 and $35,524 during fiscal 2019, fiscal 2018 and fiscal 2017, respectively. 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Reclassifications Certain prior period amounts have been reclassified for comparative purposes to conform with the fiscal 2019 presentation. Recently Adopted Accounting Pronouncements In August 2016, the FASB issued ASU 2016-15, Statement of Cash Flows (Topic 230) – Classification of Certain Cash Receipts and Cash Payments 2016-15). 2016-15 In May 2014, the FASB issued ASU 2014-09, Revenue from Contracts with Customers The majority of the Company’s revenue is generated from the sale of product in its retail stores, which will continue to be recognized when control of the product is transferred to the customer. The adoption of Topic 606 resulted in the following changes: 1) presentation of estimated merchandise returns as both an asset, equal to the inventory value net of processing costs, and a corresponding return liability, compared to the previous practice of recording an estimated net return liability; and 2) the timin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The below tables set forth the adjustments to the Company’s consolidated statement of operations and consolidated balance sheet as a result of the newly adopted revenue recognition standard. 52 Weeks Ended April 27, 2019 As Reported Balances Impact of Sales $ 3,552,745 3,561,575 (8,830 ) Cost of sales and occupancy 2,479,725 2,479,725 — Gross profit $ 1,073,020 1,081,850 (8,830 ) April 27, 2019 As Reported Balances Impact of Assets Prepaid expenses and other current assets $ 69,807 70,050 (243 ) Liabilities and Shareholders’ Equity Accrued liabilities $ 268,143 267,521 622 Gift card liabilities $ 215,459 296,776 (81,317 ) Deferred taxes $ 70,261 50,158 20,103 Retained earnings $ (186,823 ) (248,903 ) 62,080 In August 2018, the FASB issued ASU 2018-15, Intangibles-Goodwill and Other-Internal Use Software (Subtopic 350-40): internal-use 350-40 Recent Accounting Pronouncements In February 2018, the FASB issued ASU 2018-02, Income Statement – Reporting Comprehensive Income (Topic 220): Reclassification of Certain Tax Effects from Accumulated Other Comprehensive Income In February 2016, the FASB issued ASU 2016-02, Leases (Topic 842) 2016-02), 2016-02 right-of-use 2016-02 2016-02 Reporting Period The Company’s fiscal year is comprised of 52 or 53 weeks, ending on the Saturday closest to the last day of April. The reporting periods ended April 27, 2019, April 28, 2018 and April 29, 2017 each contained 52 weeks.</t>
  </si>
  <si>
    <t>Credit Facility</t>
  </si>
  <si>
    <t>2. Credit Facility On August 3, 2015, the Company and certain of its subsidiaries entered into a credit agreement (as amended, the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Credit Agreement to provide for a new “first-in, last-out” revolving credit facility (the FILO Credit Facility and, together with the Revolving Credit Facility, the Credit Facility) in an aggregate principal amount of up to $50,000. The Company generally must draw down the FILO Credit Facility before making any borrowings under the Revolving Credit Facility. On July 13, 2018, the Company entered into a second amendment to the Credit Agreement which, among other things, extended the maturity date of the $750,000 Credit Facility to July 13, 2023 and reduced the interest rate margins applicable to the loans thereunder (Second Amendment). On June 6, 2019, the Company entered into an amendment to the Credit Agreement which amended the first sentence of Section 7.04 (Fundamental Change) of the Credit Agreement by deleting the words “(or agree to do any of the foregoing)”, which deletion permitted the Company to enter into the Merger Agreement (together with the Second Amendment, the Amended Credit Facility). Proceeds from the Amended Credit Facility are primarily used for general corporate purposes, including seasonal working capital needs. The Amended Credit Facility is secured by substantially all of the inventory, accounts receivable and related assets of the Company and certain of its subsidiaries (collectively, the Loan Parties), but excluding the equity interests in the Company and its subsidiaries, intellectual property, equipment and certain other property. Borrowings under the Amended Credit Facility are limited to a specified percentage of eligible collateral. The Company has the option to request an increase in commitments under the Amended Credit Facility of up to $250,000, subject to certain restrictions. The Amended Credit Facility allows the Company to declare and pay up to $70,000 in dividends annually to its stockholders without compliance with any availability or ratio-based limitations. Interest under the Revolving Credit Facility accrues, at the election of the Company, at a LIBOR or alternate base rate, plus, in each case, an applicable interest rate margin between LIBOR plus 1.750% per annum and LIBOR plus 1.250% per annum or between the alternate base rate plus 0.750% per annum and the alternate base rate plus 0.25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Amended Credit Facility were to fall below certain specified levels, certain additional covenants (including fixed charge coverage ratio requirements) would be triggered, and the lenders would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The Company wrote off $275 of deferred financing fees related to the Credit Facility during the first quarter of fiscal 2019 and the remaining unamortized deferred financing fees of $3,780 were deferred and are being amortized over the five-year term of the Amended Credit Facility. The Company also incurred $4,425 of fees to secure the Amended Credit Facility, which are being amortized over the five-year term accordingly. The Company had $203,800 of outstanding debt under the Amended Credit Facility as of April 27, 2019 and $158,700 of outstanding debt under the Credit Facility as of April 28, 2018. The Company had $31,663 of outstanding letters of credit under the Amended Credit Facility as of April 27, 2019 and $34,213 of outstanding letters of credit under the Credit Facility as of April 28, 2018. The following table presents selected information related to the Company’s credit facilities: Fiscal 2019 Fiscal 2018 Fiscal 2017 Credit facility at period end $ 203,800 158,700 64,900 Average balance outstanding during the period $ 215,630 141,478 96,297 Maximum borrowings outstanding during the period $ 335,825 287,933 285,278 Weighted average interest rate during the period (a) 5.29 % 5.55 % 5.77 % Interest rate at end of period 4.17 % 3.92 % 3.73 % (a) Includes commitment fees. Fees expensed with respect to the unused portion of the credit facilities were $1,896, $2,235 and $2,235 during fiscal 2019, fiscal 2018 and fiscal 2017, respectively. The Company has no agreements to maintain compensating balances.</t>
  </si>
  <si>
    <t>Stock-Based Compensation</t>
  </si>
  <si>
    <t xml:space="preserve"> 3. Stock-Based Compensation The Company maintains one active share-based incentive plan: the Amended and Restated 2009 Incentive Plan. Prior to June 2, 2009, the Company issued restricted stock and stock options under the 1996 and 2004 Incentive Plans. On June 2, 2009, the Company’s shareholders approved the 2009 Incentive Plan. Under the 2009 Incentive Plan, the Company has issued restricted stock units, restricted stock and stock options. On September 11, 2012, the Company’s shareholders approved the Amended and Restated 2009 Incentive Plan. Under the Amended and Restated 2009 Incentive Plan, the Company has issued performance-based stock units, restricted stock units, restricted stock and stock options. At April 27, 2019, there were approximately 5,347,176 shares of common stock available for future grants under the Amended and Restated 2009 Incentive Plan. A restricted stock award is an award of common stock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The Company’s restricted stock awards vest over a period of one to four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A restricted stock unit is a grant valued in terms of the Company’s common stock, but no stock is issued at the time of grant. The restricted stock units may be redeemed for one share of common stock each once vested. A performance-based stock unit is a grant valued in terms of the Company’s common stock, but no stock is issued at the time of grant. Each performance-based stock unit may be redeemed for one share of common stock once vested. In general, upon the achievement of a minimum threshold, 50% to 150% of these awards vest at the end of a three year performance period from the date of grant based upon achievement of the performance goal specified in the performance-based stock unit agreement. Performance-based stock units are generally subject to forfeiture if employment terminates prior to the settlement of the award. The grantee cannot transfer the units except in very limited circumstances and with the consent of the compensation committee. Shares of unvested performance-based stock units have no voting rights but are entitled to receive dividends and other distributions thereon. Cash dividends to performance-based stock units are not distributed until the award is settled. The Company expenses the cost of the performance-based stock units, which is determined to be the fair market value of the shares at the date of grant, ratably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The Company uses the Black-Scholes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pro-rata No stock options were granted during fiscal 2019, fiscal 2018 or fiscal 2017. The Company recognizes stock-based compensation costs on a straight-line basis over the requisite service period of the award and recognizes forfeitures as they occur. In September 2003, Leonard Riggio, the Company’s Executive Chairman, exercised 1,318,750 stock options by tendering in payment of the exercise price of the stock options 606,277 shares that he held in the Company’s stock. Mr. Riggio elected to defer receipt of the balance of the shares (712,473) due from the exercise pursuant to the Company’s Executive Deferred Compensation Plan (Plan). In accordance therewith, the Company established a rabbi trust (Rabbi Trust) under the Plan for the benefit of Mr. Riggio, which holds 712,473 shares of the Company’s common stock. The shares held by the Rabbi Trust were treated as treasury stock. Due to the deferred compensation arrangement, these shares were included in the denominator of the earnings per share calculation in accordance with ASC 260, Earnings Per Share, On March 15, 2017, the Board of Directors of the Company approved the termination of the Plan and the Rabbi Trust. As part of the termination of the Plan, all amounts deferred under the Plan and held in the Rabbi Trust were distributed in March 2017 to Mr. Riggio, who was the sole participant in the Plan. Stock-Based Compensation Activity The following table presents a summary of the Company’s stock option activity: Number of Shares Weighted Weighted Aggregate Balance, April 30, 2016 324 $ 11.29 5.09 years $ 516 Granted — 0.00 Exercised (31 ) 9.91 Forfeited (38 ) 21.14 Balance, April 29, 2017 255 $ 9.99 4.62 years $ 11 Granted — 0.00 Exercised — 0.00 Forfeited (79 ) 10.08 Balance, April 28, 2018 176 $ 9.95 3.63 years $ 0 Granted — 0.00 Exercised — 0.00 Forfeited — 0.00 Balance, April 27, 2019 176 $ 9.95 2.63 years $ 0 Vested and expected to vest in the future at April 27, 2019 176 $ 9.95 2.63 years $ 0 Exercisable at April 27, 2019 176 $ 9.95 2.63 years $ 0 Available for grant at April 27, 2019 5,347 The aggregate intrinsic value in the table above represents the total pre-tax in-the-money As of April 27, 2019, there was no unrecognized compensation expense related to unvested stock options granted under the Company’s share-based compensation plans. The following table presents a summary of the Company’s restricted stock activity: Number of Shares Weighted Balance, April 30, 2016 64 $ 13.04 Granted 77 10.95 Vested (64 ) 13.04 Forfeited — 0.00 Balance, April 29, 2017 77 $ 10.95 Granted 141 7.10 Vested (77 ) 10.95 Forfeited — 0.00 Balance, April 28, 2018 141 $ 7.10 Granted 170 6.62 Vested (141 ) 7.10 Forfeited — 0.00 Balance, April 27, 2019 170 $ 6.62 Total fair value of shares of restricted stock that vested during fiscal 2019, fiscal 2018 and fiscal 2017 was $789, $548 and $680, respectively. As of April 27, 2019, there was $473 of unrecognized stock-based compensation expense related to non-vested The following table presents a summary of the Company’s restricted stock unit activity: Number of Shares Weighted Balance, April 30, 2016 1,438 $ 13.76 Granted 547 12.42 Vested (609 ) 11.75 Forfeited (826 ) 14.22 Balance, April 29, 2017 550 $ 13.96 Granted 813 7.17 Vested (228 ) 14.10 Forfeited (99 ) 11.39 Balance, April 28, 2018 1,036 $ 8.85 Granted 740 5.65 Vested (336 ) 10.75 Forfeited (518 ) 7.33 Balance, April 27, 2019 922 $ 6.44 Total fair value of shares of restricted stock units that vested during fiscal 2019, fiscal 2018 and fiscal 2017 were $1,878, $1,694 and $6,612, respectively. As of April 27, 2019, there was $3,769 of unrecognized stock-based compensation expense related to non-vested The following table presents a summary of the Company’s performance-based stock unit activity: Number of Shares Weighted Balance, April 30, 2016 151 $ 18.41 Granted 507 12.48 Vested — 0.00 Forfeited (238 ) 13.55 Balance, April 29, 2017 420 $ 14.00 Granted 706 7.35 Vested — 0.00 Forfeited (117 ) 12.01 Balance, April 28, 2018 1,009 $ 9.58 Granted 632 5.50 Vested (68 ) 18.36 Forfeited (535 ) 8.01 Balance, April 27, 2019 1,038 $ 7.32 Total fair value of shares of performance-based stock units that vested during fiscal 2019, fiscal 2018 and fiscal 2017 were $369, $0 and $0, respectively. As of April 27, 2019, there was $2,516 of unrecognized stock-based compensation expense related to non-vested For fiscal 2019, fiscal 2018 and fiscal 2017, stock-based compensation expense of $3,975, $6,865 and $6,299, respectively, is included in selling and administrative expenses.</t>
  </si>
  <si>
    <t>Receivables, Net</t>
  </si>
  <si>
    <t xml:space="preserve">4. Receivables, Net Receivables represent customer, private and public institutional and government billings, credit/debit card, advertising, landlord and other receivables due within one year as follows: April 27, 2019 April 28, 2018 Trade accounts $ 17,060 $ 19,446 Credit/debit card receivables 21,543 22,564 Other receivables 22,644 22,542 Total receivables, net $ 61,247 $ 64,562 </t>
  </si>
  <si>
    <t>Other Long-Term Liabilities</t>
  </si>
  <si>
    <t xml:space="preserve">5. Other Long-Term Liabilities Other long-term liabilities consist primarily of deferred rent, long-term insurance liabilities, asset retirement obligations and tax liabilities and reserves. The Company provides for minimum rent expense over the lease terms (including the build-out period) on a straight-line basis. The excess of such rent expense over actual lease payments (net of tenant allowances) is classified as deferred rent. Other long-term liabilities also include store closing expenses, long-term deferred revenues and a health care and life insurance plan for certain retired employees. The Company had the following other long-term liabilities at April 27, 2019 and April 28, 2018: April 27, 2019 April 28, 2018 Deferred rent $ 52,707 $ 50,720 Insurance liabilities 12,615 12,589 Asset retirement obligations 12,949 11,629 Tax liabilities and reserves 3,406 5,124 Other 2,849 4,209 Total other long-term liabilities $ 84,526 $ 84,271 </t>
  </si>
  <si>
    <t>Fair Values of Financial Instruments</t>
  </si>
  <si>
    <t>6.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 The Company compares the fair value of a reporting unit and the carrying value of the reporting unit to measure goodwill impairment loss as required by ASU 2017-04. During fiscal 2018, the Company recognized an impairment of its B&amp;N Retail reporting unit goodwill of $133,612 as a result of lower than expected holiday season sales, which resulted in a revised forecast outlook and lower market price of the Company’s common stock. Fair value was determined using the combination of a discounted cash flow method (income approach) and the guideline public company method (market comparable approach), weighted equally in determining the fair value of the Company. The market comparable approach estimates fair value using market multiples of various financial measures compared to a set of comparable public companies. In performing the valuations, significant assumptions utilized include unobservable Level 3 inputs including cash flows and long-term growth rates reflective of management’s forecasted outlook, and discount rates inclusive of risk adjustments consistent with current market conditions During fiscal 2019, the Company impaired its publishing contracts due to increased costs. As a result, the Company recorded an impairment charge of $5,594. In determining whether the carrying value of unamortizable intangible assets is less than its estimated fair value, a discounted cash flow approach to value was used, which was based on Level 3 inputs as defined by ASC 820. Store impairment losses related to amortizable assets totaled $16,473, $1,823 and $349 during fiscal 2019, fiscal 2018 and fiscal 2017, respectively. In determining whether the carrying value of long-lived assets is less than its estimated fair value, a discounted cash flow approach to value was used, which was based on Level 3 inputs as defined by ASC 820.</t>
  </si>
  <si>
    <t>Net Earnings (Loss) per Share</t>
  </si>
  <si>
    <t xml:space="preserve">7. Net Earnings (Loss) per Share In accordance with ASC 260-10-45, Share-Based Payment Arrangements and Participating Securities and the Two-Class Method, unvested share-based payment awards that contain rights to receive non-forfeitable dividends are considered participating securities. The Company’s unvested restricted shares and unvested restricted stock units granted prior to July 15, 2015 were considered participating securities. Cash dividends to restricted stock units and performance-based stock units granted on or after July 15, 2015 are not distributed until and except to the extent that the restricted stock units vest, and in the case of performance-based stock units, until and except to the extent that the performance metrics are achieved or are otherwise deemed satisfied. Stock options do not receive cash dividends. As such, these awards are not considered participating securities. Basic earnings per common share are calculated by dividing the net income, adjusted for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method. Other potentially dilutive securities include stock options, restricted stock units granted after July 15, 2015, and performance-based stock units and are included in diluted shares to the extent they are dilutive under the treasury stock method for the applicable periods. During periods of net loss, no effect is given to the participating securities because they do not share in the losses of the Company. Due to the net loss during fiscal 2018, participating securities in the amounts of 127,509, were excluded from the calculation of loss per share using the two-class method because the effect would be antidilutive. The Company’s outstanding non-participating securities consisting of dilutive stock options and restricted stock units of 205,065, 38,584 and 140,341 for fiscal 2019, fiscal 2018 and fiscal 2017, respectively, were excluded from the calculation of loss per share using the two-class method because the effect would be antidilutive. The following is a reconciliation of the Company’s basic and diluted income (loss) per share calculation: Fiscal 2019 Fiscal 2018 Fiscal 2017 Numerator for basic income (loss) per share: Net income (loss) $ 3,769 (125,480 ) 22,023 Less allocation of dividends to participating securities (95 ) (80 ) (576 ) Less allocation of undistributed earnings to participating securities — — — Net income (loss) available to common shareholders $ 3,674 (125,560 ) 21,447 Numerator for diluted income (loss) per share: Net income (loss) available to common shareholders $ 3,674 (125,560 ) 21,447 Allocation of undistributed earnings to participating securities — — — Less diluted allocation of undistributed earnings to participating securities — — — Net income (loss) available to common shareholders $ 3,674 (125,560 ) 21,447 Denominator for basic income (loss) per share: Basic weighted average common shares 72,919 72,588 72,188 Denominator for diluted income (loss) per share: Basic weighted average shares 72,919 72,588 72,188 Average dilutive options — — 63 Average dilutive non-participating securities 205 — 77 Diluted weighted average common shares 73,124 72,588 72,328 Income (loss) per common share: Basic $ 0.05 (1.73 ) 0.30 Diluted $ 0.05 (1.73 ) 0.30 </t>
  </si>
  <si>
    <t>Defined Contribution Plan</t>
  </si>
  <si>
    <t>8. Defined Contribution Plan The Company maintains a defined contribution plan (the Savings Plan) for the benefit of substantially all employees. Total Company contributions charged to employee benefit expenses for the Savings Plan were $9,772, $11,275 and $11,815 during fiscal 2019, fiscal 2018 and fiscal 2017, respectively.</t>
  </si>
  <si>
    <t>Income Taxes</t>
  </si>
  <si>
    <t xml:space="preserve">9. Income Taxes Income (loss) before income taxes for fiscal 2019, fiscal 2018 and fiscal 2017 are as follows: Fiscal 2019 Fiscal 2018 Fiscal 2017 Domestic operations $ 3,082 (137,693 ) 47,127 Foreign operations — (2 ) (328 ) Total income (loss) before taxes 3,082 (137,695 ) 46,799 Income tax provisions (benefits) for fiscal 2019, fiscal 2018 and fiscal 2017 are as follows: Fiscal 2019 Fiscal 2018 Fiscal 2017 Current: Federal $ 175 19,990 3,722 State (1,628 ) (1,340 ) (7,480 ) Foreign — — — Total current (1,453 ) 18,650 (3,758 ) Deferred: Federal 43 (52,831 ) 25,724 State 723 21,966 2,810 Foreign — — — Total deferred 766 (30,865 ) 28,534 Total $ (687 ) (12,215 ) 24,776 Reconciliation between the effective income tax rate and the federal statutory income tax rate is as follows: Fiscal 2019 Fiscal 2018 Fiscal 2017 Federal statutory income tax rate 21.0 % 30.3 % 35.0 % State income taxes, net of federal income tax benefit 21.5 3.0 10.0 Changes to unrecognized tax benefits (72.0 ) 1.8 (5.9 ) Excess executive compensation (0.9 ) (0.1 ) 0.3 Meals and entertainment disallowance 10.0 (0.2 ) 0.5 Tax credits (6.0 ) 0.6 — Changes in valuation allowance 103.2 (26.7 ) (1.2 ) Changes in deferred taxes and payables (34.7 ) (3.7 ) 7.0 Amounts not deductible for tax 5.5 0.1 1.9 State law changes (72.1 ) 1.5 3.1 Impact of Tax Cuts and Jobs Act — 4.1 — Goodwill impairment — (1.8 ) — Other, net 2.2 — 2.2 Effective income tax rate (22.3 )% 8.9 % 52.9 % The Company recorded an income tax benefit of $687 in fiscal 2019 compared with an income tax benefit of $12,215 and income tax provision of $24,776 in fiscal 2018 and fiscal 2017, respectively. The Company’s effective tax rate was (22.3)%, 8.9% and 52.9% in fiscal 2019, fiscal 2018 and fiscal 2017, respectively. The primary drivers of the effective tax rate in fiscal 2019 include The primary drivers of the effective tax rate in fiscal 2018 included the Effects of the Tax Cuts and Jobs Act New tax legislation, commonly referred to as the Tax Cuts and Jobs Act or Tax Reform, was enacted on December 22, 2017. Certain aspects of the new law, including the federal corporate tax rate change, had an impact recorded in the Company’s financial statements.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During the third quarter of fiscal 2019, the Company completed its analysis of the provisional amounts recorded during fiscal 2018 and recorded an additional provision of $ 170 for nondeductible expenditures. The Company was not subject to the transition tax as there were no untaxed foreign earnings. The Company accounts for income taxes using the asset and liability method. Deferred taxes are recorded based on differences between the financial statement basis and tax basis of assets and liabilities and available tax loss and credit carryforwards. At April 27, 2019 and April 28, 2018, the significant components of the Company’s deferred taxes consisted of the following: April 27, 2019 April 28, 2018 Deferred tax assets: Accrued liabilities $ 37,288 $ 70,891 Insurance liability 4,577 4,830 Loss and credit carryovers 50,413 43,704 Lease transactions — 93 Pension and post-retirement healthcare 317 340 Stock-based compensation 1,821 2,237 Other 1,669 1,542 Gross deferred tax assets 96,085 123,637 Valuation allowance (42,503 ) (45,861 ) Net deferred tax assets 53,582 77,776 Deferred tax liabilities: Prepaid expenses (2,419 ) (2,779 ) Goodwill and intangible asset amortization (64,529 ) (65,910 ) Inventory (930 ) (1,440 ) Investment in Barnes &amp; Noble.com (51,978 ) (53,304 ) Depreciation (1,310 ) (6,387 ) Lease transactions (2,677 ) — Gross deferred tax liabilities (123,843 ) (129,820 ) Net deferred tax liabilities $ (70,261 ) $ (52,044 ) The change in deferred tax asset balance during fiscal 2019 is primarily due to the impact of the adoption of Topic 606.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42,503 and $45,861 at April 27, 2019 and April 28, 2018, respectively. The At April 27, 2019, the Company had federal net operating loss carryforwards (NOLs) of approximately $166,144 and state net operating loss carryforwards of $178,143 that are available to offset taxable income in its respective taxing jurisdictions. The federal net operating losses begin to expire in 2019 through 2024. The utilization of $48,228 of the federal NOLs are subject to IRC Section 382 and are limited to approximately $6,653 on an annual basis. NOLs not used during a particular period may be carried forward to future years, though not beyond the expiration years. Additionally, the Company had approximately $117,917 and $177,318 of federal and state NOLs, respectively, that have no annual limitation. The Company had state tax credits totaling $8,538, which have an indefinite life. As of April 27, 2019, the Company had $4,376 of unrecognized tax benefits, all of which, if recognized, would affect the Company’s effective tax rate. A reconciliation of the beginning and ending amount of unrecognized tax benefits for fiscal 2019, fiscal 2018 and fiscal 2017 is as follows: Balance at April 30, 2016 $ 14,572 Additions for tax positions of the current period 337 Additions for tax positions of prior periods 1,644 Reductions due to settlements — Reductions for tax positions of prior periods (7,134 ) Balance at April 29, 2017 $ 9,419 Additions for tax positions of the current period — Additions for tax positions of prior periods — Reductions due to settlements (22 ) Reductions for tax positions of prior periods (2,548 ) Balance at April 28, 2018 $ 6,849 Additions for tax positions of the current period — Additions for tax positions of prior periods — Reductions due to settlements — Reductions for tax positions of prior periods (2,473 ) Balance at April 27, 2019 $ 4,376 The Company’s policy is to recognize interest and penalties related to income tax matters in income tax expense. The Company recorded net interest and penalties (benefit) expense of approximately $337, $587, and $(2,860) during fiscal 2019, fiscal 2018 and fiscal 2017, respectively. As of April 27, 2019 and April 28, 2018, the Company had net accrued interest and penalties of $637 and $974 respectively. The amount of unrecognized tax benefits decreased primarily due to the expiration of various state statutes. Further, we believe that it is reasonably possible that the total amount of unrecognized tax benefits at April 27, 2019 could decrease by approximately $368 within the next 12 months as a result of settlement of certain tax audits or lapses of statutes of limitations, which could impact the effective tax rate. The Company is subject to U.S. federal income tax as well as income tax in jurisdictions of each state having an income tax. The tax years that remain subject to examination are primarily from fiscal 2014 and forward. </t>
  </si>
  <si>
    <t>Intangible Assets and Goodwill</t>
  </si>
  <si>
    <t>10. Intangible Assets and Goodwill As of April 27, 2019 Amortizable Intangible Assets Useful Life Gross Carrying Amount Accumulated Amortization Total Other 3 10 $ 6,639 (6,603 ) $ 36 Unamortizable Inta ngible Assets (a) Trade name Publishing contracts Total Balance at April 28, 2018 $ 293,400 $ 15,894 $ 309,294 Impairment — (5,594 ) (5,594 ) Balance at April 27, 2019 $ 293,400 $ 10,300 $ 303,700 Total amortizable and unamortizable intangible assets as of April 27, 2019 $ 303,736 (a) See Note 1 for discussion on impairment testing of unamortizable intangible assets. As of April 28, 2018 Amortizable Intangible Assets Useful Life Gross Carrying Amount Accumulated Amortization Total Technology 5 10 $ 10,710 $ (10,404 ) $ 306 Other 3 10 6,546 (6,497 ) 49 $ 17,256 $ (16,901 ) $ 355 Unamortizable Intangible Assets Trade name $ 293,400 Publishing contracts 15,894 $ 309,294 Total amortizable and unamortizable intangible assets as of April 28, 2018 $ 309,649 All amortizable intangible assets are being amortized over their useful life on a straight-line basis. Aggregate Amortization Expense For the 52 weeks ended April 27, 2019 $ 412 For the 52 weeks ended April 28, 2018 $ 644 For the 52 weeks ended April 29, 2017 $ 782 Estimated Amortization Expense (12 months ending on or about April 30) 2020 $ 36 The changes in the carrying amount of goodwill, which relate to the B&amp;N Retail reporting unit, for fiscal 2019 and fiscal 2018, are as follows: Total Company Balance as of April 29, 2017 $ 207,381 Benefit of excess tax amortization (a) (2,176 ) Goodwill impairment (b) (133,612 ) Balance as of April 28, 2018 $ 71,593 Benefit of excess tax amortization (a) (1,563 ) Balance as of April 27, 2019 $ 70,030 (a) The tax basis of goodwill arising from an acquisition during the 52 weeks ended January 29, 2005 exceeded the related basis for financial reporting purposes by approximately $ 96,576 Accounting for Income Taxes, the Company is recognizing the tax benefits of amortizing such excess as a reduction of goodwill as it is realized on the Company’s income tax return. (b) See Note 1 for discussion on goodwill impairment testing.</t>
  </si>
  <si>
    <t>Shareholders' Equity</t>
  </si>
  <si>
    <t>11. Shareholders’ Equity On March 15, 2017, the Company’s Board of Directors authorized a stock repurchase program of up to $50,000 of its common shares. Stock repurchases under this program may be made through open market and privately negotiated transactions from time to time and in such amounts as management deems appropriate. The stock repurchase program has no expiration date and may be suspended or discontinued at any time. The Company’s repurchase plan is intended to comply with the requirements of Rule 10b-18 under the Securities Exchange Act of 1934, as amended. The Company did not repurchase shares under this plan in fiscal 2019 and fiscal 2018. The Company has remaining capacity of $50,000 under the repurchase program as of April 27, 2019. As of April 27, 2019, the Company has repurchased 39,745,497 shares at a cost of approximately $1,087,963 since the inception of the Company’s current and prior stock repurchase programs. The repurchased shares are held in treasury. On October 3, 2018, the Board of Directors approved the adoption of a short-term stockholder rights plan (the Rights Plan). In connection with the Rights Plan, the Board of Directors authorized and declared a dividend, payable to common stockholders of record on October 13, 2018, $0.001 $24.00 The complete terms of the Rights are set forth in a Rights Agreement (the Rights Agreement) dated as of October 3, 2018, as amended by Amendment No. 1 thereto (Amendment No. 1) date as of June 6, 2019, between the Company and Computershare Trust Company, N.A., as rights agent. Amendment No. 1 provided, among other things, that (i) neither the approval, execution, delivery or performance or, if approved by the Board of Directors, amendment, modification or waiver of the Merger Agreement (the Merger Agreement) dated as of June 6, 2019 by and among the Company, Chapters Holdco Inc., a Delaware corporation (Parent), and Chapters Merger Sub Inc., a Delaware corporation, or the Voting Agreement (the Voting Agreement) dated as of June 6, 2019 by and among the Company, certain significant stockholders of the Company and Parent, or the consummation of the merger (Merger) or any other transaction contemplated by the Merger Agreement or the Voting Agreement, nor the public announcement of any of the foregoing will (a) cause any person to (1) become an Acquiring Person or be deemed to have become an Acquiring Person or (2) be deemed to have acquired Beneficial Ownership (as defined in the Rights Agreement) of any securities of the Company or (b) result in the occurrence or deemed occurrence of a Distribution Date (as defined in the Rights Agreement), Business Combination (as defined in the Rights Agreement) or other event or occurrence resulting in a triggering of rights of holders of Rights, or of obligations of the Company under the Rights Agreement, and (ii) the Rights will expire in their entirety, and the Rights Agreement will terminate upon the earliest of (a) the Close of Business (as defined in the Rights Agreement) on October 2, 2019, (b) the time at which all Rights are redeemed, and (c) immediately prior to the Effective Time (as defined in the Merger Agreement) of the Merger.</t>
  </si>
  <si>
    <t>Commitments and Contingencies</t>
  </si>
  <si>
    <t xml:space="preserve">12. Commitments and Contingencies The Company leases retail stores, warehouse facilities, office space and equipment. Substantially all of the B&amp;N Retail stores are leased under non-cancelable agreements, which expire at various dates through 2031 with various renewal options for additional periods. The agreements, which have been classified as operating leases, generally provide for both minimum and percentage rentals and require the Company to pay insurance, taxes and other maintenance costs. Percentage rentals are based on sales performance in excess of specified minimums at various stores. The Company leases office space in New York, New York, Monroe Township, New Jersey, Reno, Nevada, Lyndhurst, New Jersey and Westbury, New York. Rental expense under operating leases is as follows: Fiscal 2019 Fiscal 2018 Fiscal 2017 Minimum rentals $ 309,586 301,057 302,784 Percentage rentals 959 1,076 1,353 $ 310,545 302,133 304,137 Future minimum annual rentals, excluding percentage rentals, required under B&amp;N Retail leases that had initial, non-cancelable lease terms greater than one year, and NOOK leases as of April 27, 2019 are: Fiscal Year 2020 $ 315,393 2021 263,304 2022 212,850 2023 145,635 2024 90,197 After 2024 97,687 $ 1,125,066 The Company provides for minimum rent expense over the lease terms (including the build-out period) on a straight-line basis. The excess of such rent expense over actual lease payments (net of tenant allowances) is reflected in other long-term liabilities and accrued liabilities in the accompanying balance sheets. Purchase obligations, which include hardware and software maintenance contracts and inventory purchase commitments, as of April 27, 2019 are as follows: Less Than 1 Year $ 70,240 1-3 Years 44,467 3-5 Years 1,481 More Than 5 Years — Total $ 116,188 </t>
  </si>
  <si>
    <t>Segment Reporting</t>
  </si>
  <si>
    <t xml:space="preserve">13. Segment Reporting The Company’s two operating segments are B&amp;N Retail and NOOK. B&amp;N Retail This segment includes 627 bookstores as of April 27, 2019, primarily under the Barnes &amp; Noble Booksellers trade name. These Barnes &amp; Noble stores generally offer a comprehensive trade book title base, a café, departments dedicated to Kids and Young Adults, Toys &amp; Games, DVDs, Music &amp; Vinyl, Gift, Magazine and Bargain products, and a dedicated NOOK ® NOOK This segment includes the Company’s digital business, including the development and support of the Company’s NOOK ® ® Summarized financial information concerning the Company’s reportable segments is presented below: Sales by Segment 52 weeks ended April 27, 2019 52 weeks ended April 28, 2018 52 weeks ended April 29, 2017 B&amp;N Retail $ 3,481,949 $ 3,575,614 $ 3,784,655 NOOK 92,136 111,487 146,514 Elimination (a) (21,340 ) (24,821 ) (36,611 ) Total $ 3,552,745 $ 3,662,280 $ 3,894,558 Depreciatio n and Amortizat ion 52 weeks ended April 27, 2019 52 weeks ended April 28, 2018 52 weeks ended April 29, 2017 B&amp;N Retail $ 87,887 $ 94,334 $ 98,877 NOOK 9,792 12,006 19,010 Total $ 97,679 $ 106,340 $ 117,887 Operating Income (Loss) 52 weeks ended April 27, 2019 52 weeks ended April 28, 2018 52 weeks ended April 29, 2017 B&amp;N Retail $ 22,902 $ (119,394 ) $ 90,663 NOOK (6,373 ) (8,464 ) (36,355 ) Total $ 16,529 $ (127,858 ) $ 54,308 Capital Expenditures 52 weeks ended April 27, 2019 52 weeks ended April 28, 2018 52 weeks ended April 29, 2017 B&amp;N Retail $ 107,914 $ 80,670 $ 89,706 NOOK 5,817 6,981 6,552 Total $ 113,731 $ 87,651 $ 96,258 Total Assets (b) As of April 27, 2019 As of April 28, 2018 B&amp;N Retail $ 1,678,632 $ 1,724,279 NOOK 27,002 25,289 Total $ 1,705,634 $ 1,749,568 (a) Represents sales from NOOK to B&amp;N Retail on a sell-through basis. (b) Excludes intercompany balances. A reconciliation of operating income (loss) from reportable segments to income (loss) before taxes in the consolidated financial statements is as follows: 52 weeks ended April 27, 2019 52 weeks ended April 28, 2018 52 weeks ended April 29, 2017 Reportable segments operating income (loss) $ 16,529 $ (127,858 ) $ 54,308 Interest expense, net and amortization of deferred financing costs (13,447 ) (9,837 ) (7,509 ) Consolidated income (loss) before taxes $ 3,082 $ (137,695 ) $ 46,799 </t>
  </si>
  <si>
    <t>Legal Proceedings</t>
  </si>
  <si>
    <t>14.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to the complaint in the state court and concurrently requested removal of the action to federal court. On May 30, 2014, the federal court granted Plaintiff’s motion to remand the case to state court and denied Plaintiff’s motion to strike portions of the answer to the complaint (referring the latter motion to the lower court for future consideration). Plaintiff sought relief from the mandatory five-year trial deadline and the Court denied the application. Café Manager Class Action On September 20, 2016, Kelly Brown filed a complaint against Barnes &amp; Noble in the U.S. District Court for the Southern District of New York in which she alleges that she is entitled to unpaid compensation under the Fair Labor Standards Act (FLSA) and Illinois law. Ms. Brown seeks to represent a class of allegedly similarly situated employees who performed the same position (Café Manager) under the FLSA, as well as an Illinois-based class under Illinois law. On November 9, 2016, Ms. Brown filed an amended complaint to add an additional plaintiff named Tiffany Stewart, who is a former Café Manager who also alleges unpaid overtime compensation in violation of New York law and seeks to represent a class of similarly situated New York-based Café Managers under New York law. On May 2, 2017, the Court denied Plaintiffs’ Motion for Conditional Certification, without prejudice. Plaintiffs filed a renewed motion for Conditional Certification on November 17, 2017, which the Court denied on June 25, 2018. There are currently 33 former Café Managers who have joined the action as opt-in plaintiffs. Bernardino v. Barnes &amp; Noble Booksellers, Inc. On June 16, 2017, a putative class action complaint was filed against Barnes &amp; Noble Booksellers, Inc. (B&amp;N Booksellers) in the United States District Court for the Southern District of New York, alleging violations of the federal Video Privacy Protection Act and related New York law. The plaintiff, who seeks to represent a class of subscribers of Facebook, Inc. (Facebook) who purchased DVDs or other video media from the Barnes &amp; Noble website, seeks damages, injunctive relief and attorneys’ fees, among other things, based on her allegation that B&amp;N Booksellers supposedly knowingly disclosed her personally identifiable information to Facebook without her consent when she bought a DVD from Barnes &amp; Noble’s website. On July 10, 2017, the plaintiff moved for a preliminary injunction requiring Barnes &amp; Noble to change the operation of its website, which motion B&amp;N Booksellers opposed. On July 31, 2017, B&amp;N Booksellers moved to compel the case to arbitration, consistent with the terms of use on Barnes &amp; Noble’s website. On August 28, 2017, the court denied the plaintiff’s motion for a preliminary injunction. On January 31, 2018, the court granted B&amp;N Booksellers’ motion to compel arbitration, and the clerk of court closed the case on February 1, 2018. On March 2, 2018, the plaintiff filed an appeal in the United States Court of Appeals for the Second Circuit from the district court’s grant of B&amp;N Booksellers’ motion to compel arbitration. On March 7, 2019, following briefing and oral argument, the United States Court of Appeals for the Second Circuit entered a summary order and judgment, dismissing the plaintiff’s appeal for lack of jurisdiction. Parneros v. Barnes &amp; Noble, Inc. On August 28, 2018, Demos Parneros, the former Chief Executive Officer of Barnes &amp; Noble, Inc., filed a complaint against Barnes &amp; Noble, Inc. in the United States District Court for the Southern District of New York. The plaintiff asserts claims for breach of contract and defamation under New York law. On October 5, 2018, the plaintiff filed an amended complaint asserting a third cause of action for breach of the covenant of good faith and fair dealing. The plaintiff seeks injunctive relief, compensatory damages, and punitive damages, among other things, based on allegations that he did not violate the Company’s policies prior to his employment termination, and that the Company’s press release damaged his reputation. On October 30, 2018, Barnes &amp; Noble, Inc. filed its answer, affirmative defenses and counterclaims. Specifically, the Company asserted counterclaims for breach of fiduciary duty and faithless servant, based on allegations that the plaintiff violated his fiduciary duties of loyalty and good faith in connection with a potential transaction, as well as for a declaratory judgment that the plaintiff’s outstanding equity awards at the time of his termination were subject to cancellation under the Company’s Amended and Restated 2009 Incentive Plan. Barnes &amp; Noble, Inc. seeks, among other things, damages in connection with the plaintiff’s breach of his fiduciary duties. On December 21, 2018, the plaintiff filed a motion to dismiss the Company’s faithless servant counterclaim, which was denied by Order dated May 6, 2019. On January 18, 2019, the plaintiff filed a motion seeking partial advancement of his attorneys’ fees and expenses based on his employment contract and the Company’s bylaws, which was granted by Order dated May 6, 2019. Vickie Hebert individually and on behalf of others similarly situated v. Barnes &amp; Noble, Inc., and DOES 1 through 100 inclusive On February 6, 2019, Vicki Hebert filed a complaint against Barnes &amp; Noble in the Superior Court of the State of California, County of San Diego in which she alleges that she is entitled to statutory and punitive damages under the Fair Credit Reporting Act (FCRA). Ms. Hebert seeks to represent a class of allegedly similarly situated individuals for whom Barnes &amp; Noble procured a consumer report for reporting purposes under the FCRA. The Company has removed the action to federal court in the Southern District of California and filed its answer to the operative complaint on April 29, 2019. The Court scheduled the initial case management conference for June 19, 2019 and the settlement conference for August 13, 2019.</t>
  </si>
  <si>
    <t>Barnes &amp; Noble Education, Inc. Transactions</t>
  </si>
  <si>
    <t>15. Barnes &amp; Noble Education , Inc. Transaction s Direct Costs Incurred Related to On-going Agreements with Barnes &amp; Noble Education, Inc. (Subsequent to the Spin-Off) In connection with the separation of B&amp;N Education, Inc. (Barnes &amp; Noble Education or B&amp;N Education), the Company entered into a Separation and Distribution Agreement with B&amp;N Education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agreements also describe the Company’s future commitments to provide B&amp;N Education with certain transition services following the Spin-Off. These agreements include the following: • a Separation and Distribution Agreement that sets forth the Company’s and B&amp;N Education’s agreements regarding the principal actions that both parties took in connection with the Spin-Off and aspects of this relationship following the Spin-Off. The term of the agreement is perpetual after the Distribution date; • a Transition Services Agreement, pursuant to which the Company agreed to provide B&amp;N Education with specified services for a limited time to help ensure an orderly transition following th e Spin-Off. The Transition Services Agreement specifies the calculation of B&amp;N Education costs for these services. This agreement has expired pursuant to its terms; • a Tax Matters Agreement governs the respective rights, responsibilities and obligations of the Company and B&amp;N Education after th e Spin-Off with re spect to all tax matters (including tax liabilities, tax attributes, tax returns and tax contests). The Tax Matters Agreement was terminated by the parties on March 27, 2019, with the exception of certain indemnification obligations; • an Employee Matters Agreement with B&amp;N Education, addressing employment, compensation and benefits matters, including the allocation and treatment of assets and liabilities arising out of employee compensation and benefits programs, in which B&amp;N Education employees participated prior to t he Spin-Off. T his agreement has expired pursuant to its terms; and • a Trademark License Agreement, pursuant to which the Company grants B&amp;N Education an exclusive license in certain licensed trademarks and a non-exclusive license in other licensed trademarks. The term of the agreement is perpetual after the Spin-Off date. Summary of Transactions with Barnes &amp; Noble Education, Inc. During the 52 weeks ended April 27, 2019, the Company charged B&amp;N Education $19,847 for purchases of inventory and direct costs incurred under the agreements discussed above. As of April 27, 2019, amounts due from B&amp;N Education for book purchases and direct costs incurred under the agreements discussed above were $2,124.</t>
  </si>
  <si>
    <t>Certain Relationships and Related Transactions</t>
  </si>
  <si>
    <t xml:space="preserve">16. Certain Relationships and Related Transactions The Company believes that the transactions and agreements discussed below (including renewals of any existing agreements) between the Company and related third parties are at least as favorable to the Company as could have been entered into with unrelated parties at the time they were entered into. The Audit Committee of the Board of Directors utilizes procedures in evaluating the terms and provisions of proposed related party transactions or agreements in accordance with the fiduciary duties of directors under Delaware law. The Company’s related party transaction procedures contemplate Audit Committee review and approval of all new agreements, transactions or courses of dealing with related parties, including any modifications, waivers or amendments to existing related party transactions. The Company tests to ensure that the terms of related party transactions are at least as favorable to the Company as could have been obtained from unrelated parties at the time of the transaction. The Audit Committee considers, at a minimum, the nature of the relationship between the Company and the related party, the history of the transaction (in the case of modifications, waivers or amendments), the terms of the proposed transaction, the Company’s rationale for entering the transaction and the terms of comparable transactions with unrelated third parties. In addition, management and internal audit annually analyze all existing related party agreements and transactions and review them with the Audit Committee. In fiscal 2010, the Company entered into an Aircraft Time Sharing Agreement with LR Enterprises Management LLC (LR Enterprises), which is owned by Leonard Riggio and Louise Riggio, pursuant to which LR Enterprises granted the Company the right to use a jet aircraft owned by it on a time-sharing basis in accordance with, and subject to the reimbursement of certain operating costs and expenses as provided in, the Federal Aviation Regulations (FAR). Such operating costs were $147, $185 and $153 during fiscal 2019, fiscal 2018 and fiscal 2017, respectively. LR Enterprises is solely responsible for the physical and technical operation of the aircraft, aircraft maintenance and the cost of maintaining aircraft liability insurance, other than insurance obtained for the specific flight as requested by the Company, as provided in the FAR. The Company has leases for two locations for its corporate offices with related parties: the first location is leased from an entity, in which Leonard Riggio has a majority interest, under a lease expiring in 2023, and the second location is leased from an entity, in which Leonard Riggio has a minority interest, under a lease expiring in 2023. Both locations were rented at an aggregate annual rent, including real estate taxes, of approximately $10,649, $10,503 and $9,637 during fiscal 2019, fiscal 2018 and fiscal 2017, respectively. William Dillard II is a member of the Company’s Board of Directors. Mr. Dillard II serves as a Director at LiveRamp Holdings, Inc., which owns LiveRamp, Inc. (LiveRamp), a marketing data services firm. In fiscal 2018, the Company entered into an agreement to utilize LiveRamp’s services. Total fees paid to LiveRamp were $165 and $0 </t>
  </si>
  <si>
    <t>Dividends</t>
  </si>
  <si>
    <t>17. Dividends The Company paid a dividend to common stockholders in the amount of $32,874 and $43,638 during fiscal 2019 and fiscal 2018, respectively. The Company declared a dividend to common stockholders in the amount of $43,874 and $43,638 during fiscal 2019 and fiscal 2018, respectively.</t>
  </si>
  <si>
    <t>Severance</t>
  </si>
  <si>
    <t>18. Severance On February 13, 2018, the Company announced that it implemented a new labor model for its stores that has resulted in the elimination of certain store positions. In addition, in fiscal 2018 the Company executed home office reductions as part of the Company’s strategic initiatives. The Company recorded a charge of $16,212 for aggregate employee-related severance costs in connection with these actions within selling and administrative expenses during fiscal 2018.</t>
  </si>
  <si>
    <t>EBook Settlement</t>
  </si>
  <si>
    <t>19.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was funded by Apple. If a customer’s credit was not used to make a purchase by June 24, 2017, the entire credit would have expired. The program concluded on July 1, 2017, through which date the Company’s customers had activated $60,397 in credits, of which $56,472 were redeemed. No balances were due from the Apple settlement fund as of April 27, 2019 related to this portion of the program. On September 7, 2017, the court approved redistribution of remaining funds from the Apple settlement. Customers who redeemed some or all of their credits from the first distribution that concluded on July 1, 2017 were eligible to receive additional credits in October 2017. The Company’s customers were entitled to $14,815 in total credits as a result of the redistribution, which were funded by Apple. This program concluded on April 20, 2018, through which date the Company’s customers had activated $10,851 in credits, of which $10,249 were redeemed. Total receivables from the Apple settlement fund were $0 and $452 as of April 27, 2019 and April 28, 2018, respectively.</t>
  </si>
  <si>
    <t>CEO Departure</t>
  </si>
  <si>
    <t>20. CEO Departure On October 26, 2016, the Company entered into a release agreement (the Release Agreement) with its former Chief Executive Officer, Ronald D. Boire. Under the Release Agreement, Mr. Boire and the Company agreed to release claims against each other in connection with Mr. Boire’s termination of employment in exchange for a cash payment contemplated by his employment agreement. In connection with the execution of the Release Agreement, Mr. Boire also agreed to forfeit all equity awards that were granted to him by the Company. The cash payment in connection with the Release Agreement totaled $4,826. The Company has previously recognized $1,933 in expense relating to the equity awards granted to Mr. Boire during his employment. Taking into account the reversal of those expenses, the Company recorded a net charge related to the cash payment to Mr. Boire in connection with the Release Agreement of $2,892 within selling and administrative expenses during fiscal 2017.</t>
  </si>
  <si>
    <t>Selected Quarterly Financial Information (Unaudited)</t>
  </si>
  <si>
    <t>21. S elected Quarterly Financial In A summary of quarterly financial information for fiscal 2019 and fiscal 2018 is as follows: Fiscal 2019 Quarterly Period Ended On July 28, 2018 October 27, 2018 January 26, 2019 April 27, 2019 Fiscal Year 2019 Sales $ 794,776 771,188 1,231,348 755,433 $ 3,552,745 Gross profit 228,072 225,347 397,358 222,243 1,073,020 Net income (loss) $ (17,038 ) (27,394 ) 66,930 (18,729 ) $ 3,769 Basic income (loss) per common share $ (0.23 ) (0.38 ) 0.91 (0.26 ) $ 0.05 Diluted income (loss) per common share $ (0.23 ) (0.38 ) 0.91 (0.26 ) $ 0.05 Fiscal 2018 Quarterly Period Ended On July 29, 2017 October 28, 2017 January 27, 2018 April 28, 2018 Fiscal Year 2018 Sales $ 853,316 791,117 1,231,771 786,076 $ 3,662,280 Gross profit 253,481 228,695 400,026 229,001 1,111,203 Net loss $ (10,778 ) (30,094 ) (63,536 ) (21,072 ) $ (125,480 ) Basic loss per common share $ (0.15 ) (0.41 ) (0.87 ) (0.29 ) $ (1.73 ) Diluted loss per common share $ (0.15 ) (0.41 ) (0.87 ) (0.29 ) $ (1.73 )</t>
  </si>
  <si>
    <t>Subsequent Events</t>
  </si>
  <si>
    <t>22. Subsequent Events Dividends to Stockholders On June 7, 2019 August 2 , 2019 to stockholders of record at the close of business on July 5, 2019 Merger Agreement On June 6, 2019, the Company entered into the Merger Agreement to further the consummation of the Merger. The Board of Directors of the Company approved the Merger Agreement and the transactions contemplated thereby following the recommendation of a special committee consisting solely of independent and disinterested directors, to which the Board of Directors of the Company had delegated authority to consider and negotiate the Merger Agreement and the transactions contemplated thereby (including the Voting Agreement and the transactions contemplated thereby). Subject to the terms and conditions set forth in the Merger Agreement, at the Effective Time, each share of the Company’s Common Stock (other than (i) shares of Company Common Stock held by the Company or any of its subsidiaries, including as treasury stock, or by Parent or any of its subsidiaries, including Merger Sub, which will be cancelled and cease to exist, and (ii) shares of Company Common Stock for which stockholders have exercised statutory appraisal rights and which will be entitled to the appraised value thereof, if applicable, pursuant to Section 262 of the DGCL), will be converted into the right to receive the Merger Consideration. The transaction is expected to close in the third quarter of calendar year 2019, and is subject to certain mutual conditions, including (i) the adoption of the Merger Agreement by the holders of at least a majority of the aggregate voting power of the outstanding shares of Company Common Stock, voting together as a single class; (ii) the expiration or termination of the waiting period under the Hart-Scott-Rodino Antitrust Improvements Act of 1976, as amended; and (iii) the absence of any order or law that has the effect of enjoining or otherwise prohibiting the consummation of the Merger. The obligation of each party to consummate the Merger is also conditioned upon (i) the accuracy of the representations and warranties of the other party as of the date of the Merger Agreement and as of the closing (subject to customary materiality qualifiers) and (ii) the compliance by the other party in all material respects with its pre-closing obligations under the Merger Agreement. Parent’s and Merger Sub’s respective obligations to consummate the Merger are also conditioned upon the absence of a Company Material Adverse Effect (as defined in the Merger Agreement). Closing of the Merger is not subject to a financing condition.</t>
  </si>
  <si>
    <t>Summary of Significant Accounting Policies (Policies)</t>
  </si>
  <si>
    <t>Consolidation</t>
  </si>
  <si>
    <t>Consolidation The consolidated financial statements include the accounts of Barnes &amp; Noble, Inc. and its wholly and majority-owned subsidiaries. All significant intercompany accounts and transactions have been eliminated in consolidation.</t>
  </si>
  <si>
    <t>Use of Estimates</t>
  </si>
  <si>
    <t>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3 Based upon sales reported in trade publications and public filings. 4 Any references to NOOK ® ® ® ® Samsung Galaxy Tab ® ® ® ® ® ® devices, each of which includes a registered trademark symbol ( ®</t>
  </si>
  <si>
    <t>Cash and Cash Equivalents</t>
  </si>
  <si>
    <t>Cash and Cash Equivalents The Company considers all short-term, highly liquid instruments purchased with an original maturity of three months or less to be cash equivalents.</t>
  </si>
  <si>
    <t>Merchandise Inventories</t>
  </si>
  <si>
    <t>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Property and Equipment and Other Long-Lived Assets</t>
  </si>
  <si>
    <t>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56,790 and $255,524 of property and equipment, net of accumulated depreciation, at April 27, 2019 and April 28, 2018, respectively, and $97,267, $105,696 and $117,105 of depreciation expense for fiscal 2019, fiscal 2018 and fiscal 2017, respectively. Capitalized software costs of $63,723 and $72,462 for fiscal 2019 and fiscal 2018, respectively, are included in property and equipment. The Company reviews its long-lived assets for impairment whenever events or changes in circumstances indicate that the carrying amount of an asset may not be recoverable and considers market participants in accordance with ASC 360-10, Accounting for the Impairment or Disposal of Long-Lived Assets</t>
  </si>
  <si>
    <t>Goodwill and Unamortizable Intangible Assets</t>
  </si>
  <si>
    <t>Goodwill and Unamortizable Intangible Assets The costs in excess of net assets of businesses acquired are carried as goodwill in the accompanying consolidated balance sheets. At April 27, 2019, the Company had $70,030 of goodwill (on its Retail reporting unit) and $303,700 of unamortizable intangible assets (those with an indefinite useful life), accounting for approximately 21.9% of the Company’s total assets. ASC 350-30 Historically, the Company completed its annual goodwill and trade name impairment test as of the first day of its fiscal third quarter of each fiscal year. During the third quarter of fiscal 2019, the Company voluntarily changed the date of its annual goodwill and trade name impairment testing from the first day of fiscal November to the first day of fiscal January. This voluntary change is preferable as it better aligns the timing of the goodwill and trade name impairment testing with the Company’s strategic and annual operating planning process and allows for the inclusion of the most recent holiday sales results in the quantitative and qualitative considerations of the annual impairment test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he Company completed its annual goodwill impairment test as of the first day of the third quarter of fiscal 2019 (October 28, 2018). The fair value of the B&amp;N Retail reporting unit exceeded its carrying value and no impairment existed. The Company completed its new annual goodwill impairment test as of the first day of fiscal January (December 30, 2018). The fair value of the B&amp;N Retail reporting unit exceeded its carrying value and no impairment existed. Although no impairment existed, the Company’s goodwill is at risk of impairment if B&amp;N Retail comparable store sales decline, store closings accelerate, the assumed long-term discount rate increases, or in general the Company does not achieve its forecasted multi-year strategic plan. The Company completed its annual goodwill impairment test as of the first day of the third quarter of fiscal 2018 (October 29, 2017). The fair value of the B&amp;N Retail reporting unit exceeded its carrying value based on the annual goodwill impairment test performed as of that date. Subsequent to the annual goodwill impairment test as of October 29, 2017, sales trends unexpectedly softened during the holiday selling season. Given the lower than expected sales results, the Company revised its forecasted outlook. Following the announcement on January 4, 2018 of the Company’s holiday sales results and its revised outlook, the market price of the Company’s common stock sharply declined. Due to those new impairment indicators, the Company performed an interim goodwill impairment test as of December 30, 2017. As a result of the interim testing, the Company recognized an impairment of its B&amp;N Retail reporting unit goodwill of $133,612 during the third quarter of fiscal 2018. There was no impairment loss related to goodwill during fiscal 2017. The Company completed its annual other unamortizable intangible assets impairment test for its trade name as of the first day of the third quarter of fiscal 2019 (October 28, 2018) and determined that no impairment was necessary. The Company completed its new annual other unamortizable intangible assets impairment test as of the first day of fiscal January (December 30, 2018) and determined that no impairment was necessary. Although no impairment was necessary, the Company’s trade name is at risk of impairment if B&amp;N Retail comparable store sales decline, store closings accelerate, the assumed long-term discount rate increases, or in general the Company does not achieve its forecasted multi-year strategic plan. The Company completed its annual other unamortizable intangible assets impairment test for its publishing contracts as of the first day of fiscal January (December 30, 2018). As a result of the testing, the Company recognized an impairment of $5,594 during the third quarter of fiscal 2019. The publishing contracts include the value of long-standing relationships with authors, agents and publishers. Given Sterling’s strong history of maintaining such relationships, the Company believes they produce value indefinitely without an identifiable remaining useful life. However, given the increased costs related to these publishing contracts, these contracts were impaired. There were no impairment losses related to unamortizable intangible assets during fiscal 2018 and fiscal 2017.</t>
  </si>
  <si>
    <t>Deferred Charges</t>
  </si>
  <si>
    <t>Deferred Charges Costs incurred to obtain long-term financing are amortized over the terms of the respective debt agreements using the straight-line method, which approximates the effective interest method. Unamortized costs included in other non-current</t>
  </si>
  <si>
    <t>Revenue Recognition</t>
  </si>
  <si>
    <t>Revenue Recognition On April 29, 2018, the Company adopted Topic 606 using the modified retrospective approach for all contracts not completed as of the adoption date. Financial results for reporting periods beginning after April 28, 2018 are presented in accordance with Topic 606, while prior periods will continue to be reported in accordance with our pre-adoption The primary impact of adopting Topic 606 relates to the timin 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In accordance with Topic 606, revenue shall be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and estimated future returns. Revenue from eCommerce sales is recognized upon estimated delivery and receipt of the shipment by the Company’s customers. Freight costs are included within the Company’s cost of sales and occupancy. A provision for anticipated merchandise returns is provided through a reduction of sales and cost of goods sold in the period that the related sales are recorded. All of the Company’s sales are recognized as revenue on a “net” basis, including sales in connection with any periodic promotions offered to customers. The Company does not treat any promotional offers as expenses. NOOK acquires the rights to distribute digital content from publishers and distributes the content on www.barnesandnoble.com, NOOK ® The Barnes &amp; Noble Membership Program offers members greater discounts and other benefits for products and services, as well as exclusive offers and promotions via e-mail non-refundable 12-month The following table summarizes disaggregated revenue from contracts with customers by product line: Sales by Product Line 52 weeks ended 52 weeks ended 52 weeks ended Media (a) 68 % 69 % 70 % Digital (b) 2 % 3 % 3 % Other (c) 30 % 28 % 27 % Total 100 % 100 % 100 % (a) Includes tangible books, music, movies and newsstand. (b) Includes NOOK ® (c) Includes Toys &amp; Games, café products, gifts and miscellaneous other.</t>
  </si>
  <si>
    <t>Research and Development Costs for Software Products</t>
  </si>
  <si>
    <t>Research and Development Costs for Software Products The Company follows the guidance in ASC 985-20, Cost of Software to Be Sold, Leased or Marketed,</t>
  </si>
  <si>
    <t>Internal-Use Software and Website Development Costs</t>
  </si>
  <si>
    <t>Internal-Use Software and Website Development Costs Direct costs incurred to develop software for internal use and website development costs are capitalized and amortized over an estimated useful life of three to seven years. During fiscal 2019 and fiscal 2018, the Company capitalized costs, primarily related to labor, consulting, hardware and software, of $15,496 and $17,572, respectively. Amortization of previously capitalized amounts was $23,409, $21,807 and $23,584 for fiscal 2019, fiscal 2018 and fiscal 2017, respectively. Costs related to the design or maintenance of internal-use software and website development are expensed as incurred.</t>
  </si>
  <si>
    <t>Advertising Costs</t>
  </si>
  <si>
    <t>Advertising Costs The costs of advertising are expensed as incurred during the year pursuant to ASC 720-35, Advertising Costs The Company receives payments and credits from vendors pursuant to co-operative co-op</t>
  </si>
  <si>
    <t>Closed Store Expenses</t>
  </si>
  <si>
    <t>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510, $474 and $1,434 during fiscal 2019, fiscal 2018 and fiscal 2017, respectively, are included in selling and administrative expenses in the accompanying consolidated statements of operations.</t>
  </si>
  <si>
    <t>Net Earnings (Loss) per Share In accordance with ASC 260-10-45, Share-Based Payment Arrangements and Participating Securities and the Two-Class non-forfeitable Basic earnings per common share are calculated by dividing the net income, adjusted for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t>
  </si>
  <si>
    <t>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t>
  </si>
  <si>
    <t>Gift Cards</t>
  </si>
  <si>
    <t>Gift Cards The Company sells gift cards, which can be used in its stores, on www.barnesandnoble.com, on NOOK ® 12-month The Company’s contract liabilities relate to its gift card program. Below is a summary of the changes during fiscal 2019: Total Company Gift card liabilities balance as of April 28, 2018 $ 323,465 Adoption of Topic 606 (90,147 ) Gift card breakage (42,282 ) Gift card redemptions (247,231 ) Gift card issuances 271,654 Gift card liabilities balance as of April 27, 2019 $ 215,459 The Company recognized gift card breakage of $42,282, $43,922 and $35,524 during fiscal 2019, fiscal 2018 and fiscal 2017, respectively.</t>
  </si>
  <si>
    <t>Accounts Receivable</t>
  </si>
  <si>
    <t>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Reclassifications</t>
  </si>
  <si>
    <t>Reclassifications Certain prior period amounts have been reclassified for comparative purposes to conform with the fiscal 2019 presentation.</t>
  </si>
  <si>
    <t>Recently Adopted Accounting Pronouncements</t>
  </si>
  <si>
    <t>Recently Adopted Accounting Pronouncements In August 2016, the FASB issued ASU 2016-15, Statement of Cash Flows (Topic 230) – Classification of Certain Cash Receipts and Cash Payments 2016-15). 2016-15 In May 2014, the FASB issued ASU 2014-09, Revenue from Contracts with Customers The majority of the Company’s revenue is generated from the sale of product in its retail stores, which will continue to be recognized when control of the product is transferred to the customer. The adoption of Topic 606 resulted in the following changes: 1) presentation of estimated merchandise returns as both an asset, equal to the inventory value net of processing costs, and a corresponding return liability, compared to the previous practice of recording an estimated net return liability; and 2) the timin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The below tables set forth the adjustments to the Company’s consolidated statement of operations and consolidated balance sheet as a result of the newly adopted revenue recognition standard. 52 Weeks Ended April 27, 2019 As Reported Balances Impact of Sales $ 3,552,745 3,561,575 (8,830 ) Cost of sales and occupancy 2,479,725 2,479,725 — Gross profit $ 1,073,020 1,081,850 (8,830 ) April 27, 2019 As Reported Balances Impact of Assets Prepaid expenses and other current assets $ 69,807 70,050 (243 ) Liabilities and Shareholders’ Equity Accrued liabilities $ 268,143 267,521 622 Gift card liabilities $ 215,459 296,776 (81,317 ) Deferred taxes $ 70,261 50,158 20,103 Retained earnings $ (186,823 ) (248,903 ) 62,080 In August 2018, the FASB issued ASU 2018-15, Intangibles-Goodwill and Other-Internal Use Software (Subtopic 350-40): internal-use 350-40</t>
  </si>
  <si>
    <t>Recent Accounting Pronouncements</t>
  </si>
  <si>
    <t>Recent Accounting Pronouncements In February 2018, the FASB issued ASU 2018-02, Income Statement – Reporting Comprehensive Income (Topic 220): Reclassification of Certain Tax Effects from Accumulated Other Comprehensive Income In February 2016, the FASB issued ASU 2016-02, Leases (Topic 842) 2016-02), 2016-02 right-of-use 2016-02 2016-02</t>
  </si>
  <si>
    <t>Reporting Period</t>
  </si>
  <si>
    <t>Reporting Period The Company’s fiscal year is comprised of 52 or 53 weeks, ending on the Saturday closest to the last day of April. The reporting periods ended April 27, 2019, April 28, 2018 and April 29, 2017 each contained 52 weeks.</t>
  </si>
  <si>
    <t>Summary of Significant Accounting Policies (Tables)</t>
  </si>
  <si>
    <t>Summarized Disaggregated Revenue From Contracts With Customers By Product Line</t>
  </si>
  <si>
    <t>The following table summarizes disaggregated revenue from contracts with customers by product line: Sales by Product Line 52 weeks ended 52 weeks ended 52 weeks ended Media (a) 68 % 69 % 70 % Digital (b) 2 % 3 % 3 % Other (c) 30 % 28 % 27 % Total 100 % 100 % 100 % (a) Includes tangible books, music, movies and newsstand. (b) Includes NOOK ® (c) Includes Toys &amp; Games, café products, gifts and miscellaneous other.</t>
  </si>
  <si>
    <t>Contract Liabilities</t>
  </si>
  <si>
    <t xml:space="preserve">The Company’s contract liabilities relate to its gift card program. Below is a summary of the changes during fiscal 2019: Total Company Gift card liabilities balance as of April 28, 2018 $ 323,465 Adoption of Topic 606 (90,147 ) Gift card breakage (42,282 ) Gift card redemptions (247,231 ) Gift card issuances 271,654 Gift card liabilities balance as of April 27, 2019 $ 215,459 </t>
  </si>
  <si>
    <t>Summary of Impact of Adoption of New Accounting Pronouncements on Company's Statement of Earnings and Balance Sheets</t>
  </si>
  <si>
    <t xml:space="preserve">The below tables set forth the adjustments to the Company’s consolidated statement of operations and consolidated balance sheet as a result of the newly adopted revenue recognition standard. 52 Weeks Ended April 27, 2019 As Reported Balances Impact of Sales $ 3,552,745 3,561,575 (8,830 ) Cost of sales and occupancy 2,479,725 2,479,725 — Gross profit $ 1,073,020 1,081,850 (8,830 ) April 27, 2019 As Reported Balances Impact of Assets Prepaid expenses and other current assets $ 69,807 70,050 (243 ) Liabilities and Shareholders’ Equity Accrued liabilities $ 268,143 267,521 622 Gift card liabilities $ 215,459 296,776 (81,317 ) Deferred taxes $ 70,261 50,158 20,103 Retained earnings $ (186,823 ) (248,903 ) 62,080 </t>
  </si>
  <si>
    <t>Credit Facility (Tables)</t>
  </si>
  <si>
    <t>The following table presents selected information related to the Company’s credit facilities: Fiscal 2019 Fiscal 2018 Fiscal 2017 Credit facility at period end $ 203,800 158,700 64,900 Average balance outstanding during the period $ 215,630 141,478 96,297 Maximum borrowings outstanding during the period $ 335,825 287,933 285,278 Weighted average interest rate during the period (a) 5.29 % 5.55 % 5.77 % Interest rate at end of period 4.17 % 3.92 % 3.73 % (a) Includes commitment fees.</t>
  </si>
  <si>
    <t>Stock-Based Compensation (Tables)</t>
  </si>
  <si>
    <t>Summary of Stock Option Activity</t>
  </si>
  <si>
    <t xml:space="preserve">The following table presents a summary of the Company’s stock option activity: Number of Shares Weighted Weighted Aggregate Balance, April 30, 2016 324 $ 11.29 5.09 years $ 516 Granted — 0.00 Exercised (31 ) 9.91 Forfeited (38 ) 21.14 Balance, April 29, 2017 255 $ 9.99 4.62 years $ 11 Granted — 0.00 Exercised — 0.00 Forfeited (79 ) 10.08 Balance, April 28, 2018 176 $ 9.95 3.63 years $ 0 Granted — 0.00 Exercised — 0.00 Forfeited — 0.00 Balance, April 27, 2019 176 $ 9.95 2.63 years $ 0 Vested and expected to vest in the future at April 27, 2019 176 $ 9.95 2.63 years $ 0 Exercisable at April 27, 2019 176 $ 9.95 2.63 years $ 0 Available for grant at April 27, 2019 5,347 </t>
  </si>
  <si>
    <t>Summary of Performance Based Stock Unit Activity</t>
  </si>
  <si>
    <t xml:space="preserve">The following table presents a summary of the Company’s performance-based stock unit activity: Number of Shares Weighted Balance, April 30, 2016 151 $ 18.41 Granted 507 12.48 Vested — 0.00 Forfeited (238 ) 13.55 Balance, April 29, 2017 420 $ 14.00 Granted 706 7.35 Vested — 0.00 Forfeited (117 ) 12.01 Balance, April 28, 2018 1,009 $ 9.58 Granted 632 5.50 Vested (68 ) 18.36 Forfeited (535 ) 8.01 Balance, April 27, 2019 1,038 $ 7.32 </t>
  </si>
  <si>
    <t>Restricted Stock</t>
  </si>
  <si>
    <t>Summary of Other Than Option Award Activity</t>
  </si>
  <si>
    <t xml:space="preserve">The following table presents a summary of the Company’s restricted stock activity: Number of Shares Weighted Balance, April 30, 2016 64 $ 13.04 Granted 77 10.95 Vested (64 ) 13.04 Forfeited — 0.00 Balance, April 29, 2017 77 $ 10.95 Granted 141 7.10 Vested (77 ) 10.95 Forfeited — 0.00 Balance, April 28, 2018 141 $ 7.10 Granted 170 6.62 Vested (141 ) 7.10 Forfeited — 0.00 Balance, April 27, 2019 170 $ 6.62 </t>
  </si>
  <si>
    <t>Restricted Stock Units (RSUs)</t>
  </si>
  <si>
    <t xml:space="preserve">The following table presents a summary of the Company’s restricted stock unit activity: Number of Shares Weighted Balance, April 30, 2016 1,438 $ 13.76 Granted 547 12.42 Vested (609 ) 11.75 Forfeited (826 ) 14.22 Balance, April 29, 2017 550 $ 13.96 Granted 813 7.17 Vested (228 ) 14.10 Forfeited (99 ) 11.39 Balance, April 28, 2018 1,036 $ 8.85 Granted 740 5.65 Vested (336 ) 10.75 Forfeited (518 ) 7.33 Balance, April 27, 2019 922 $ 6.44 </t>
  </si>
  <si>
    <t>Receivables, Net (Tables)</t>
  </si>
  <si>
    <t>Receivables</t>
  </si>
  <si>
    <t xml:space="preserve">Receivables represent customer, private and public institutional and government billings, credit/debit card, advertising, landlord and other receivables due within one year as follows: April 27, 2019 April 28, 2018 Trade accounts $ 17,060 $ 19,446 Credit/debit card receivables 21,543 22,564 Other receivables 22,644 22,542 Total receivables, net $ 61,247 $ 64,562 </t>
  </si>
  <si>
    <t>Other Long-Term Liabilities (Tables)</t>
  </si>
  <si>
    <t xml:space="preserve">The Company had the following other long-term liabilities at April 27, 2019 and April 28, 2018: April 27, 2019 April 28, 2018 Deferred rent $ 52,707 $ 50,720 Insurance liabilities 12,615 12,589 Asset retirement obligations 12,949 11,629 Tax liabilities and reserves 3,406 5,124 Other 2,849 4,209 Total other long-term liabilities $ 84,526 $ 84,271 </t>
  </si>
  <si>
    <t>Net Earnings (Loss) per Share (Tables)</t>
  </si>
  <si>
    <t>Reconciliation of Basic and Diluted Income (loss) Per Share</t>
  </si>
  <si>
    <t xml:space="preserve">The following is a reconciliation of the Company’s basic and diluted income (loss) per share calculation: Fiscal 2019 Fiscal 2018 Fiscal 2017 Numerator for basic income (loss) per share: Net income (loss) $ 3,769 (125,480 ) 22,023 Less allocation of dividends to participating securities (95 ) (80 ) (576 ) Less allocation of undistributed earnings to participating securities — — — Net income (loss) available to common shareholders $ 3,674 (125,560 ) 21,447 Numerator for diluted income (loss) per share: Net income (loss) available to common shareholders $ 3,674 (125,560 ) 21,447 Allocation of undistributed earnings to participating securities — — — Less diluted allocation of undistributed earnings to participating securities — — — Net income (loss) available to common shareholders $ 3,674 (125,560 ) 21,447 Denominator for basic income (loss) per share: Basic weighted average common shares 72,919 72,588 72,188 Denominator for diluted income (loss) per share: Basic weighted average shares 72,919 72,588 72,188 Average dilutive options — — 63 Average dilutive non-participating securities 205 — 77 Diluted weighted average common shares 73,124 72,588 72,328 Income (loss) per common share: Basic $ 0.05 (1.73 ) 0.30 Diluted $ 0.05 (1.73 ) 0.30 </t>
  </si>
  <si>
    <t>Income Taxes (Tables)</t>
  </si>
  <si>
    <t>Income (Loss) Before Income Taxes</t>
  </si>
  <si>
    <t xml:space="preserve">Income (loss) before income taxes for fiscal 2019, fiscal 2018 and fiscal 2017 are as follows: Fiscal 2019 Fiscal 2018 Fiscal 2017 Domestic operations $ 3,082 (137,693 ) 47,127 Foreign operations — (2 ) (328 ) Total income (loss) before taxes 3,082 (137,695 ) 46,799 </t>
  </si>
  <si>
    <t>Income Tax Provisions (Benefits)</t>
  </si>
  <si>
    <t>Income tax provisions (benefits) for fiscal 2019, fiscal 2018 and fiscal 2017 are as follows: Fiscal 2019 Fiscal 2018 Fiscal 2017 Current: Federal $ 175 19,990 3,722 State (1,628 ) (1,340 ) (7,480 ) Foreign — — — Total current (1,453 ) 18,650 (3,758 ) Deferred: Federal 43 (52,831 ) 25,724 State 723 21,966 2,810 Foreign — — — Total deferred 766 (30,865 ) 28,534 Total $ (687 ) (12,215 ) 24,776 Reconciliation between the effective income tax rate and the federal statutory income tax rate is as follows:</t>
  </si>
  <si>
    <t>Reconciliation Between Effective Income Tax Rate and Federal Statutory Income Tax Rate</t>
  </si>
  <si>
    <t xml:space="preserve"> Fiscal 2019 Fiscal 2018 Fiscal 2017 Federal statutory income tax rate 21.0 % 30.3 % 35.0 % State income taxes, net of federal income tax benefit 21.5 3.0 10.0 Changes to unrecognized tax benefits (72.0 ) 1.8 (5.9 ) Excess executive compensation (0.9 ) (0.1 ) 0.3 Meals and entertainment disallowance 10.0 (0.2 ) 0.5 Tax credits (6.0 ) 0.6 — Changes in valuation allowance 103.2 (26.7 ) (1.2 ) Changes in deferred taxes and payables (34.7 ) (3.7 ) 7.0 Amounts not deductible for tax 5.5 0.1 1.9 State law changes (72.1 ) 1.5 3.1 Impact of Tax Cuts and Jobs Act — 4.1 — Goodwill impairment — (1.8 ) — Other, net 2.2 — 2.2 Effective income tax rate (22.3 )% 8.9 % 52.9 % </t>
  </si>
  <si>
    <t>Components of Deferred Tax Assets and Liabilities</t>
  </si>
  <si>
    <t xml:space="preserve">At April 27, 2019 and April 28, 2018, the significant components of the Company’s deferred taxes consisted of the following: April 27, 2019 April 28, 2018 Deferred tax assets: Accrued liabilities $ 37,288 $ 70,891 Insurance liability 4,577 4,830 Loss and credit carryovers 50,413 43,704 Lease transactions — 93 Pension and post-retirement healthcare 317 340 Stock-based compensation 1,821 2,237 Other 1,669 1,542 Gross deferred tax assets 96,085 123,637 Valuation allowance (42,503 ) (45,861 ) Net deferred tax assets 53,582 77,776 Deferred tax liabilities: Prepaid expenses (2,419 ) (2,779 ) Goodwill and intangible asset amortization (64,529 ) (65,910 ) Inventory (930 ) (1,440 ) Investment in Barnes &amp; Noble.com (51,978 ) (53,304 ) Depreciation (1,310 ) (6,387 ) Lease transactions (2,677 ) — Gross deferred tax liabilities (123,843 ) (129,820 ) Net deferred tax liabilities $ (70,261 ) $ (52,044 ) </t>
  </si>
  <si>
    <t>Reconciliation of Beginning and Ending Amount of Unrecognized Tax Benefits</t>
  </si>
  <si>
    <t xml:space="preserve">A reconciliation of the beginning and ending amount of unrecognized tax benefits for fiscal 2019, fiscal 2018 and fiscal 2017 is as follows: Balance at April 30, 2016 $ 14,572 Additions for tax positions of the current period 337 Additions for tax positions of prior periods 1,644 Reductions due to settlements — Reductions for tax positions of prior periods (7,134 ) Balance at April 29, 2017 $ 9,419 Additions for tax positions of the current period — Additions for tax positions of prior periods — Reductions due to settlements (22 ) Reductions for tax positions of prior periods (2,548 ) Balance at April 28, 2018 $ 6,849 Additions for tax positions of the current period — Additions for tax positions of prior periods — Reductions due to settlements — Reductions for tax positions of prior periods (2,473 ) Balance at April 27, 2019 $ 4,376 </t>
  </si>
  <si>
    <t>Intangible Assets and Goodwill (Tables)</t>
  </si>
  <si>
    <t>Amortizable Intangible Assets and Unamortizable Intangible Assets</t>
  </si>
  <si>
    <t xml:space="preserve"> As of April 27, 2019 Amortizable Intangible Assets Useful Gross Carrying Accumulated Total Other 3-10 $ 6,639 (6,603 ) $ 36 Unamortizable Intangible Assets (a) Trade name Publishing Total Balance at April 28, 2018 $ 293,400 $ 15,894 $ 309,294 Impairment — (5,594 ) (5,594 ) Balance at April 27, 2019 $ 293,400 $ 10,300 $ 303,700 Total amortizable and unamortizable intangible assets as of April 27, 2019 $ 303,736 (a) See Note 1 for discussion on impairment testing of unamortizable intangible assets. As of April 28, 2018 Amortizable Intangible Assets Useful Gross Carrying Accumulated Total Technology 5-10 $ 10,710 $ (10,404 ) $ 306 Other 3-10 6,546 (6,497 ) 49 $ 17,256 $ (16,901 ) $ 355 Unamortizable Intangible Assets Trade name $ 293,400 Publishing contracts 15,894 $ 309,294 Total amortizable and unamortizable intangible assets as of April 28, 2018 $ 309,649 </t>
  </si>
  <si>
    <t>Estimated Amortization Expense</t>
  </si>
  <si>
    <t xml:space="preserve">All amortizable intangible assets are being amortized over their useful life on a straight-line basis. Aggregate Amortization Expense For the 52 weeks ended April 27, 2019 $ 412 For the 52 weeks ended April 28, 2018 $ 644 For the 52 weeks ended April 29, 2017 $ 782 Estimated Amortization Expense (12 months ending on or about April 30) 2020 $ 36 </t>
  </si>
  <si>
    <t>Aggregate Amortization Expense</t>
  </si>
  <si>
    <t xml:space="preserve">Aggregate Amortization Expense For the 52 weeks ended April 27, 2019 $ 412 For the 52 weeks ended April 28, 2018 $ 644 For the 52 weeks ended April 29, 2017 $ 782 </t>
  </si>
  <si>
    <t>Changes in Carrying Amount of Goodwill</t>
  </si>
  <si>
    <t>The changes in the carrying amount of goodwill, which relate to the B&amp;N Retail reporting unit, for fiscal 2019 and fiscal 2018, are as follows: Total Balance as of April 29, 2017 $ 207,381 Benefit of excess tax amortization (a) (2,176 ) Goodwill impairment (b) (133,612 ) Balance as of April 28, 2018 $ 71,593 Benefit of excess tax amortization (a) (1,563 ) Balance as of April 27, 2019 $ 70,030 (a) The tax basis of goodwill arising from an acquisition during the 52 weeks ended January 29, 2005 exceeded the related basis for financial reporting purposes by approximately $96,576. In accordance with ASC 740-10-30, Accounting for Income Taxes, (b) See Note 1 for discussion on goodwill impairment testing.</t>
  </si>
  <si>
    <t>Commitments and Contingencies (Tables)</t>
  </si>
  <si>
    <t>Rental Expense Under Operating Leases</t>
  </si>
  <si>
    <t xml:space="preserve">Rental expense under operating leases is as follows: Fiscal 2019 Fiscal 2018 Fiscal 2017 Minimum rentals $ 309,586 301,057 302,784 Percentage rentals 959 1,076 1,353 $ 310,545 302,133 304,137 </t>
  </si>
  <si>
    <t>Future Minimum Annual Rentals, Excluding Percentage Rentals Non-cancelable Lease Terms Greater Than One Year</t>
  </si>
  <si>
    <t xml:space="preserve">Future minimum annual rentals, excluding percentage rentals, required under B&amp;N Retail leases that had initial, non-cancelable lease terms greater than one year, and NOOK leases as of April 27, 2019 are: Fiscal Year 2020 $ 315,393 2021 263,304 2022 212,850 2023 145,635 2024 90,197 After 2024 97,687 $ 1,125,066 </t>
  </si>
  <si>
    <t>Purchase obligations Including Hardware And Software Maintenance Contracts And Inventory Purchase Commitments</t>
  </si>
  <si>
    <t xml:space="preserve">Purchase obligations, which include hardware and software maintenance contracts and inventory purchase commitments, as of April 27, 2019 are as follows: Less Than 1 Year $ 70,240 1-3 Years 44,467 3-5 Years 1,481 More Than 5 Years — Total $ 116,188 </t>
  </si>
  <si>
    <t>Segment Reporting (Tables)</t>
  </si>
  <si>
    <t>Summarized Financial Information of Reportable Segments</t>
  </si>
  <si>
    <t xml:space="preserve">Summarized financial information concerning the Company’s reportable segments is presented below: Sales by Segment 52 weeks ended April 27, 2019 52 weeks ended April 28, 2018 52 weeks ended April 29, 2017 B&amp;N Retail $ 3,481,949 $ 3,575,614 $ 3,784,655 NOOK 92,136 111,487 146,514 Elimination (a) (21,340 ) (24,821 ) (36,611 ) Total $ 3,552,745 $ 3,662,280 $ 3,894,558 Depreciatio n and Amortizat ion 52 weeks ended April 27, 2019 52 weeks ended April 28, 2018 52 weeks ended April 29, 2017 B&amp;N Retail $ 87,887 $ 94,334 $ 98,877 NOOK 9,792 12,006 19,010 Total $ 97,679 $ 106,340 $ 117,887 Operating Income (Loss) 52 weeks ended April 27, 2019 52 weeks ended April 28, 2018 52 weeks ended April 29, 2017 B&amp;N Retail $ 22,902 $ (119,394 ) $ 90,663 NOOK (6,373 ) (8,464 ) (36,355 ) Total $ 16,529 $ (127,858 ) $ 54,308 Capital Expenditures 52 weeks ended April 27, 2019 52 weeks ended April 28, 2018 52 weeks ended April 29, 2017 B&amp;N Retail $ 107,914 $ 80,670 $ 89,706 NOOK 5,817 6,981 6,552 Total $ 113,731 $ 87,651 $ 96,258 Total Assets (b) As of April 27, 2019 As of April 28, 2018 B&amp;N Retail $ 1,678,632 $ 1,724,279 NOOK 27,002 25,289 Total $ 1,705,634 $ 1,749,568 (a) Represents sales from NOOK to B&amp;N Retail on a sell-through basis. (b) Excludes intercompany balances. </t>
  </si>
  <si>
    <t>Reconciliation of Operating Income (Loss) from Reportable Segments</t>
  </si>
  <si>
    <t xml:space="preserve">A reconciliation of operating income (loss) from reportable segments to income (loss) before taxes in the consolidated financial statements is as follows: 52 weeks ended April 27, 2019 52 weeks ended April 28, 2018 52 weeks ended April 29, 2017 Reportable segments operating income (loss) $ 16,529 $ (127,858 ) $ 54,308 Interest expense, net and amortization of deferred financing costs (13,447 ) (9,837 ) (7,509 ) Consolidated income (loss) before taxes $ 3,082 $ (137,695 ) $ 46,799 </t>
  </si>
  <si>
    <t>Selected Quarterly Financial Information (Unaudited) (Tables)</t>
  </si>
  <si>
    <t>Summary of Quarterly Financial Information</t>
  </si>
  <si>
    <t>A summary of quarterly financial information for fiscal 2019 and fiscal 2018 is as follows: Fiscal 2019 Quarterly Period Ended On July 28, 2018 October 27, 2018 January 26, 2019 April 27, 2019 Fiscal Year 2019 Sales $ 794,776 771,188 1,231,348 755,433 $ 3,552,745 Gross profit 228,072 225,347 397,358 222,243 1,073,020 Net income (loss) $ (17,038 ) (27,394 ) 66,930 (18,729 ) $ 3,769 Basic income (loss) per common share $ (0.23 ) (0.38 ) 0.91 (0.26 ) $ 0.05 Diluted income (loss) per common share $ (0.23 ) (0.38 ) 0.91 (0.26 ) $ 0.05 Fiscal 2018 Quarterly Period Ended On July 29, 2017 October 28, 2017 January 27, 2018 April 28, 2018 Fiscal Year 2018 Sales $ 853,316 791,117 1,231,771 786,076 $ 3,662,280 Gross profit 253,481 228,695 400,026 229,001 1,111,203 Net loss $ (10,778 ) (30,094 ) (63,536 ) (21,072 ) $ (125,480 ) Basic loss per common share $ (0.15 ) (0.41 ) (0.87 ) (0.29 ) $ (1.73 ) Diluted loss per common share $ (0.15 ) (0.41 ) (0.87 ) (0.29 ) $ (1.73 )</t>
  </si>
  <si>
    <t>Summary of Significant Accounting Policies - Additional Information (Detail)</t>
  </si>
  <si>
    <t>1 Months Ended</t>
  </si>
  <si>
    <t>3 Months Ended</t>
  </si>
  <si>
    <t>Aug. 31, 2018</t>
  </si>
  <si>
    <t>Jan. 26, 2019USD ($)</t>
  </si>
  <si>
    <t>Apr. 27, 2019USD ($)SegmentStore</t>
  </si>
  <si>
    <t>Apr. 28, 2018USD ($)</t>
  </si>
  <si>
    <t>Apr. 29, 2017USD ($)</t>
  </si>
  <si>
    <t>Apr. 28, 2019USD ($)</t>
  </si>
  <si>
    <t>Summary Of Significant Accounting Policies [Line Items]</t>
  </si>
  <si>
    <t>Number of stores | Store</t>
  </si>
  <si>
    <t>Number of states the company operated | Store</t>
  </si>
  <si>
    <t>Number of operating segments | Segment</t>
  </si>
  <si>
    <t>Short-term, highly liquid instruments purchased with an original maturity Period</t>
  </si>
  <si>
    <t>3 months</t>
  </si>
  <si>
    <t>Depreciation expense</t>
  </si>
  <si>
    <t>Capitalized software costs</t>
  </si>
  <si>
    <t>Impairment losses on other long lived assets</t>
  </si>
  <si>
    <t>Unamortizable intangible assets</t>
  </si>
  <si>
    <t>Goodwill impairment</t>
  </si>
  <si>
    <t>[2]</t>
  </si>
  <si>
    <t>Publishing contracts impairment</t>
  </si>
  <si>
    <t>Deferred financing fees</t>
  </si>
  <si>
    <t>Amortization of deferred financing fees</t>
  </si>
  <si>
    <t>Advertising costs</t>
  </si>
  <si>
    <t>Costs associated with store closings</t>
  </si>
  <si>
    <t>Gift card breakage</t>
  </si>
  <si>
    <t>ASU 2014-09 | Difference between Revenue Guidance in Effect before and after Topic 606</t>
  </si>
  <si>
    <t>Gift card liabilities reclassified amount</t>
  </si>
  <si>
    <t>ASU 2014-09 | Retained Earnings | Difference between Revenue Guidance in Effect before and after Topic 606</t>
  </si>
  <si>
    <t>Cumulative effect of adjustment, net of tax</t>
  </si>
  <si>
    <t>ASU Update 2018-15</t>
  </si>
  <si>
    <t>New Accounting Guidance For The Purpose Of Ascertaining Costs Of Implementation Pursuant To Cloud Computing Implementation Services</t>
  </si>
  <si>
    <t>In August 2018, the FASB issued ASU 2018-15, Intangibles-Goodwill and Other-Internal Use Software (Subtopic 350-40): Customer&amp;#8217;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This guidance is effective for fiscal years, and interim periods within those fiscal years,</t>
  </si>
  <si>
    <t>Fixtures and Equipment</t>
  </si>
  <si>
    <t>Estimated useful lives</t>
  </si>
  <si>
    <t>10 years</t>
  </si>
  <si>
    <t>Software and Software Development Costs</t>
  </si>
  <si>
    <t>Useful Life</t>
  </si>
  <si>
    <t>3 years</t>
  </si>
  <si>
    <t>Capitalized Computer Software, Accumulated Amortization</t>
  </si>
  <si>
    <t>Website Development Costs</t>
  </si>
  <si>
    <t>7 years</t>
  </si>
  <si>
    <t>Assets accounted as a percentage of Company's total assets</t>
  </si>
  <si>
    <t>21.90%</t>
  </si>
  <si>
    <t>Minimum | ASU 2016-02 | Subsequent Event [Member]</t>
  </si>
  <si>
    <t>Right Of Use Asset,Operating Lease</t>
  </si>
  <si>
    <t>Liability Connected With Right Of Use Asset,Operating Lease</t>
  </si>
  <si>
    <t>Maximum | ASU 2016-02 | Subsequent Event [Member]</t>
  </si>
  <si>
    <t>Annual Fee</t>
  </si>
  <si>
    <t>Non-refundable, after first 30 days, annual fee</t>
  </si>
  <si>
    <t>Selling and Administrative Expenses</t>
  </si>
  <si>
    <t>B&amp;N Retail</t>
  </si>
  <si>
    <t>See Note 1 for discussion on impairment testing of unamortizable intangible assets.</t>
  </si>
  <si>
    <t>See Note 1 for discussion on goodwill impairment testing.</t>
  </si>
  <si>
    <t>Summarized Disaggregated Revenue From Contracts With Customers By Product Line (Detail)</t>
  </si>
  <si>
    <t>Segment Reporting Information [Line Items]</t>
  </si>
  <si>
    <t>Sales by Product Line</t>
  </si>
  <si>
    <t>100.00%</t>
  </si>
  <si>
    <t>Media</t>
  </si>
  <si>
    <t>68.00%</t>
  </si>
  <si>
    <t>69.00%</t>
  </si>
  <si>
    <t>70.00%</t>
  </si>
  <si>
    <t>Digital</t>
  </si>
  <si>
    <t>2.00%</t>
  </si>
  <si>
    <t>3.00%</t>
  </si>
  <si>
    <t>Other</t>
  </si>
  <si>
    <t>[3]</t>
  </si>
  <si>
    <t>30.00%</t>
  </si>
  <si>
    <t>28.00%</t>
  </si>
  <si>
    <t>27.00%</t>
  </si>
  <si>
    <t>Includes tangible books, music, movies and newsstand.</t>
  </si>
  <si>
    <t>Includes NOOK®, related accessories, eContent and warranties.</t>
  </si>
  <si>
    <t>Includes Toys &amp;amp; Games, café products, gifts and miscellaneous other.</t>
  </si>
  <si>
    <t>Summary of Changes in Contract Liabilities Related to Gift Card Program (Detail) - USD ($) $ in Thousands</t>
  </si>
  <si>
    <t>Gift Cards [Line Items]</t>
  </si>
  <si>
    <t>Gift card liabilities balance as of April 28, 2018</t>
  </si>
  <si>
    <t>Gift card redemptions</t>
  </si>
  <si>
    <t>Gift card issuances</t>
  </si>
  <si>
    <t>Gift card liabilities balance as of January 26, 2019</t>
  </si>
  <si>
    <t>Calculated under Revenue Guidance in Effect before Topic 606 | ASU 2014-09</t>
  </si>
  <si>
    <t>Difference between Revenue Guidance in Effect before and after Topic 606 | ASU 2014-09</t>
  </si>
  <si>
    <t>Summary of Impact of Adoption of New Accounting Pronouncements on Statement of Earnings (Detail) - USD ($) $ in Thousands</t>
  </si>
  <si>
    <t>Jan. 26, 2019</t>
  </si>
  <si>
    <t>Jul. 28, 2018</t>
  </si>
  <si>
    <t>Jan. 27, 2018</t>
  </si>
  <si>
    <t>Oct. 28, 2017</t>
  </si>
  <si>
    <t>Jul. 29, 2017</t>
  </si>
  <si>
    <t>Revenue, Initial Application Period Cumulative Effect Transition [Line Items]</t>
  </si>
  <si>
    <t>Summary of Impact of Adoption of New Accounting Pronouncements on Balance Sheets (Detail) - USD ($) $ in Thousands</t>
  </si>
  <si>
    <t>Assets</t>
  </si>
  <si>
    <t>Liabilities and Shareholders' Equity</t>
  </si>
  <si>
    <t>Credit Facility - Additional Information (Detail) - USD ($)</t>
  </si>
  <si>
    <t>Jul. 13, 2018</t>
  </si>
  <si>
    <t>Aug. 03, 2015</t>
  </si>
  <si>
    <t>Jul. 28, 2019</t>
  </si>
  <si>
    <t>Sep. 30, 2016</t>
  </si>
  <si>
    <t>Line of Credit Facility [Line Items]</t>
  </si>
  <si>
    <t>Allowable annual dividend payment under credit facility</t>
  </si>
  <si>
    <t>Debt instrument, interest rate</t>
  </si>
  <si>
    <t>4.17%</t>
  </si>
  <si>
    <t>3.92%</t>
  </si>
  <si>
    <t>3.73%</t>
  </si>
  <si>
    <t>Line of credit facility, amount outstanding</t>
  </si>
  <si>
    <t>Letters of credit, outstanding amount</t>
  </si>
  <si>
    <t>Credit facility, fees expensed on unused portion</t>
  </si>
  <si>
    <t>Amended Credit Agreement</t>
  </si>
  <si>
    <t>Write off of deferred financing fees</t>
  </si>
  <si>
    <t>Unamortized deferred financing fees</t>
  </si>
  <si>
    <t>Amortization period for deferred financing fees</t>
  </si>
  <si>
    <t>5 years</t>
  </si>
  <si>
    <t>Credit Facility | Maximum</t>
  </si>
  <si>
    <t>Option to increase in commitments under credit agreement</t>
  </si>
  <si>
    <t>Revolving Credit Facility</t>
  </si>
  <si>
    <t>Credit facility maturity term, in years</t>
  </si>
  <si>
    <t>Credit facility, borrowing capacity</t>
  </si>
  <si>
    <t>Credit facility , maturity date</t>
  </si>
  <si>
    <t>Jul. 13,
		2023</t>
  </si>
  <si>
    <t>Revolving Credit Facility | Maximum</t>
  </si>
  <si>
    <t>Debt instrument, percentage points added to reference rate</t>
  </si>
  <si>
    <t>0.75%</t>
  </si>
  <si>
    <t>Revolving Credit Facility | Maximum | London Interbank Offered Rate (LIBOR)</t>
  </si>
  <si>
    <t>1.75%</t>
  </si>
  <si>
    <t>Revolving Credit Facility | Minimum</t>
  </si>
  <si>
    <t>0.25%</t>
  </si>
  <si>
    <t>Revolving Credit Facility | Minimum | London Interbank Offered Rate (LIBOR)</t>
  </si>
  <si>
    <t>1.25%</t>
  </si>
  <si>
    <t>FILO Credit Facility, Revolving Credit Facility, the Credit Facility</t>
  </si>
  <si>
    <t>Debt instrument, interest rate description</t>
  </si>
  <si>
    <t>Interest under the Revolving Credit Facility accrues, at the election of the Company, at a LIBOR or alternate base rate, plus, in each case, an applicable interest rate margin between LIBOR plus 1.750% per annum and LIBOR plus 1.250% per annum or between the alternate base rate plus 0.750% per annum and the alternate base rate plus 0.250% per annum based upon the average daily availability under the Revolving Credit Facility for the immediately preceding fiscal quarter.</t>
  </si>
  <si>
    <t>1.00%</t>
  </si>
  <si>
    <t>Credit Facility (Detail) - USD ($) $ in Thousands</t>
  </si>
  <si>
    <t>Credit facility at period end</t>
  </si>
  <si>
    <t>Average balance outstanding during the period</t>
  </si>
  <si>
    <t>Maximum borrowings outstanding during the period</t>
  </si>
  <si>
    <t>Weighted average interest rate during the period</t>
  </si>
  <si>
    <t>5.29%</t>
  </si>
  <si>
    <t>5.55%</t>
  </si>
  <si>
    <t>5.77%</t>
  </si>
  <si>
    <t>Interest rate at end of period</t>
  </si>
  <si>
    <t>Includes commitment fees.</t>
  </si>
  <si>
    <t>Stock-Based Compensation - Additional Information (Detail) $ in Thousands</t>
  </si>
  <si>
    <t>Sep. 30, 2003shares</t>
  </si>
  <si>
    <t>Apr. 27, 2019USD ($)CompensationPlanshares</t>
  </si>
  <si>
    <t>Apr. 28, 2018USD ($)shares</t>
  </si>
  <si>
    <t>Apr. 29, 2017USD ($)shares</t>
  </si>
  <si>
    <t>Share-based Compensation Arrangement by Share-based Payment Award [Line Items]</t>
  </si>
  <si>
    <t>Number of active share-based incentive plans | CompensationPlan</t>
  </si>
  <si>
    <t>Shares of common stock available for future grants | shares</t>
  </si>
  <si>
    <t>Stock options granted | shares</t>
  </si>
  <si>
    <t>Stock option exercised during period | shares</t>
  </si>
  <si>
    <t>Total intrinsic value of options exercised</t>
  </si>
  <si>
    <t>Leonard Riggio, Company's Executive Chairman</t>
  </si>
  <si>
    <t>Shares issued during period for stock options exercised | shares</t>
  </si>
  <si>
    <t>Shares held in Rabbi trust | shares</t>
  </si>
  <si>
    <t>Total unrecognized compensation expense</t>
  </si>
  <si>
    <t>Total fair value of shares that vested</t>
  </si>
  <si>
    <t>Unrecognized compensation expense, weighted average period</t>
  </si>
  <si>
    <t>5 months 12 days</t>
  </si>
  <si>
    <t>Restricted Stock | Minimum</t>
  </si>
  <si>
    <t>Vesting period in years</t>
  </si>
  <si>
    <t>1 year</t>
  </si>
  <si>
    <t>Restricted Stock | Maximum</t>
  </si>
  <si>
    <t>4 years</t>
  </si>
  <si>
    <t>1 year 10 months 13 days</t>
  </si>
  <si>
    <t>Restricted Stock Units (RSUs) | Minimum</t>
  </si>
  <si>
    <t>Restricted Stock Units (RSUs) | Maximum</t>
  </si>
  <si>
    <t>Performance Shares</t>
  </si>
  <si>
    <t>1 year 6 months 14 days</t>
  </si>
  <si>
    <t>Performance Shares | Minimum</t>
  </si>
  <si>
    <t>Vesting percentage upon the achievement of a threshold</t>
  </si>
  <si>
    <t>50.00%</t>
  </si>
  <si>
    <t>Performance Shares | Maximum</t>
  </si>
  <si>
    <t>150.00%</t>
  </si>
  <si>
    <t>Stock Options</t>
  </si>
  <si>
    <t>Contractual term</t>
  </si>
  <si>
    <t>2009 Equity Incentive Plan</t>
  </si>
  <si>
    <t>Summary of Stock Option Activity (Detail) - USD ($) $ / shares in Units, shares in Thousands, $ in Thousands</t>
  </si>
  <si>
    <t>Apr. 30, 2016</t>
  </si>
  <si>
    <t>Number of Shares</t>
  </si>
  <si>
    <t>Beginning Balance</t>
  </si>
  <si>
    <t>Exercised</t>
  </si>
  <si>
    <t>Forfeited</t>
  </si>
  <si>
    <t>Ending Balance</t>
  </si>
  <si>
    <t>Vested and expected to vest in the future at end of period</t>
  </si>
  <si>
    <t>Exercisable at end of period</t>
  </si>
  <si>
    <t>Available for grant at end of period</t>
  </si>
  <si>
    <t>Weighted Average Exercise Price</t>
  </si>
  <si>
    <t>Granted</t>
  </si>
  <si>
    <t>Weighted Average Remaining Contractual Term</t>
  </si>
  <si>
    <t>2 years 7 months 17 days</t>
  </si>
  <si>
    <t>3 years 7 months 17 days</t>
  </si>
  <si>
    <t>4 years 7 months 13 days</t>
  </si>
  <si>
    <t>5 years 1 month 2 days</t>
  </si>
  <si>
    <t>Aggregate Intrinsic Value</t>
  </si>
  <si>
    <t>Summary of Restricted Stock Activity (Detail) - Restricted Stock - $ / shares shares in Thousands</t>
  </si>
  <si>
    <t>Vested</t>
  </si>
  <si>
    <t>Weighted Average Grant Date Fair Value</t>
  </si>
  <si>
    <t>Summary of Restricted Stock Units (Detail) - Restricted Stock Units (RSUs) - $ / shares shares in Thousands</t>
  </si>
  <si>
    <t>Weighted Average Grant Date Fair Value, Per Share</t>
  </si>
  <si>
    <t>Summary of Performance Based Stock Unit Activity (Detail) - Performance Shares - $ / shares shares in Thousands</t>
  </si>
  <si>
    <t>Receivables (Detail) - USD ($) $ in Thousands</t>
  </si>
  <si>
    <t>Accounts, Notes, Loans and Financing Receivable [Line Items]</t>
  </si>
  <si>
    <t>Trade accounts</t>
  </si>
  <si>
    <t>Credit/debit card receivables</t>
  </si>
  <si>
    <t>Other receivables</t>
  </si>
  <si>
    <t>Total receivables, net</t>
  </si>
  <si>
    <t>Other Long-Term Liabilities (Detail) - USD ($) $ in Thousands</t>
  </si>
  <si>
    <t>Deferred rent</t>
  </si>
  <si>
    <t>Insurance liabilities</t>
  </si>
  <si>
    <t>Asset retirement obligations</t>
  </si>
  <si>
    <t>Tax liabilities and reserves</t>
  </si>
  <si>
    <t>Total other long-term liabilities</t>
  </si>
  <si>
    <t>Fair Values of Financial Instruments - Additional Information (Detail) - USD ($) $ in Thousands</t>
  </si>
  <si>
    <t>Indefinite-lived Intangible Assets [Line Items]</t>
  </si>
  <si>
    <t>Impairment Charges</t>
  </si>
  <si>
    <t>Impairment losses related to amortizable assets</t>
  </si>
  <si>
    <t>Fair Value, Inputs, Level 3 [Member]</t>
  </si>
  <si>
    <t>Valuation Technique, Discounted Cash Flow [Member]</t>
  </si>
  <si>
    <t>Method Of Ascertaining The Fair Value of Assets</t>
  </si>
  <si>
    <t>Fair value was determined using the combination of a discounted cash flow method (income approach) and the guideline public company method (market comparable approach), weighted equally in determining the fair value of the Company. The market comparable approach estimates fair value using market multiples of various financial measures compared to a set of comparable public companies. In performing the valuations, significant assumptions utilized include unobservable Level 3 inputs including cash flows and long-term growth rates reflective of management&amp;#8217;s forecasted outlook, and discount rates inclusive of risk adjustments consistent with current market conditions</t>
  </si>
  <si>
    <t>Net Earnings (Loss) per Share - Additional Information (Detail) - shares</t>
  </si>
  <si>
    <t>Stock Options and Restricted Stock Units</t>
  </si>
  <si>
    <t>Antidilutive Securities Excluded from Computation of Earnings Per Share [Line Items]</t>
  </si>
  <si>
    <t>Securities excluded from the calculation of earnings per share</t>
  </si>
  <si>
    <t>Participating Securities</t>
  </si>
  <si>
    <t>Reconciliation of Basic and Diluted Income (Loss) Per Share (Detail) - USD ($) $ / shares in Units, shares in Thousands, $ in Thousands</t>
  </si>
  <si>
    <t>Numerator for basic income (loss) per share:</t>
  </si>
  <si>
    <t>Less allocation of dividends to participating securities</t>
  </si>
  <si>
    <t>Less allocation of undistributed earnings to participating securities</t>
  </si>
  <si>
    <t>Net income (loss) available to common shareholders</t>
  </si>
  <si>
    <t>Numerator for diluted income (loss) per share:</t>
  </si>
  <si>
    <t>Allocation of undistributed earnings to participating securities</t>
  </si>
  <si>
    <t>Less diluted allocation of undistributed earnings to participating securities</t>
  </si>
  <si>
    <t>Denominator for basic income (loss) per share:</t>
  </si>
  <si>
    <t>Basic weighted average common shares</t>
  </si>
  <si>
    <t>Denominator for diluted income (loss) per share:</t>
  </si>
  <si>
    <t>Basic weighted average shares</t>
  </si>
  <si>
    <t>Average dilutive options</t>
  </si>
  <si>
    <t>Average dilutive non-participating securities</t>
  </si>
  <si>
    <t>Diluted weighted average common shares</t>
  </si>
  <si>
    <t>Defined Contribution Plan - Additional Information (Detail) - USD ($) $ in Thousands</t>
  </si>
  <si>
    <t>Defined Contribution Plan Disclosure [Line Items]</t>
  </si>
  <si>
    <t>Company contributions, employee benefit expenses</t>
  </si>
  <si>
    <t>Income (Loss) Before Income Taxes (Detail) - USD ($) $ in Thousands</t>
  </si>
  <si>
    <t>Schedule Of Components Of Income Loss Before Income Taxes [Line Items]</t>
  </si>
  <si>
    <t>Domestic operations</t>
  </si>
  <si>
    <t>Foreign operations</t>
  </si>
  <si>
    <t>Income Tax Provisions (Benefits) (Detail) - USD ($) $ in Thousands</t>
  </si>
  <si>
    <t>Current:</t>
  </si>
  <si>
    <t>Federal</t>
  </si>
  <si>
    <t>State</t>
  </si>
  <si>
    <t>Foreign</t>
  </si>
  <si>
    <t>Total current</t>
  </si>
  <si>
    <t>Deferred:</t>
  </si>
  <si>
    <t>Total deferred</t>
  </si>
  <si>
    <t>Reconciliation Between Effective Income Tax Rate and Federal Statutory Income Tax Rate (Detail)</t>
  </si>
  <si>
    <t>Income Tax Rate Reconciliation [Line Items]</t>
  </si>
  <si>
    <t>Federal statutory income tax rate</t>
  </si>
  <si>
    <t>21.00%</t>
  </si>
  <si>
    <t>30.30%</t>
  </si>
  <si>
    <t>35.00%</t>
  </si>
  <si>
    <t>State income taxes, net of federal income tax benefit</t>
  </si>
  <si>
    <t>21.50%</t>
  </si>
  <si>
    <t>10.00%</t>
  </si>
  <si>
    <t>Changes to unrecognized tax benefits</t>
  </si>
  <si>
    <t>(72.00%)</t>
  </si>
  <si>
    <t>1.80%</t>
  </si>
  <si>
    <t>(5.90%)</t>
  </si>
  <si>
    <t>Excess executive compensation</t>
  </si>
  <si>
    <t>(0.90%)</t>
  </si>
  <si>
    <t>(0.10%)</t>
  </si>
  <si>
    <t>0.30%</t>
  </si>
  <si>
    <t>Meals and entertainment disallowance</t>
  </si>
  <si>
    <t>(0.20%)</t>
  </si>
  <si>
    <t>0.50%</t>
  </si>
  <si>
    <t>Tax credits</t>
  </si>
  <si>
    <t>(6.00%)</t>
  </si>
  <si>
    <t>0.60%</t>
  </si>
  <si>
    <t>Changes in valuation allowance</t>
  </si>
  <si>
    <t>103.20%</t>
  </si>
  <si>
    <t>(26.70%)</t>
  </si>
  <si>
    <t>(1.20%)</t>
  </si>
  <si>
    <t>Changes in deferred taxes and payables</t>
  </si>
  <si>
    <t>(34.70%)</t>
  </si>
  <si>
    <t>(3.70%)</t>
  </si>
  <si>
    <t>7.00%</t>
  </si>
  <si>
    <t>Amounts not deductible for tax</t>
  </si>
  <si>
    <t>5.50%</t>
  </si>
  <si>
    <t>0.10%</t>
  </si>
  <si>
    <t>1.90%</t>
  </si>
  <si>
    <t>State law changes</t>
  </si>
  <si>
    <t>(72.10%)</t>
  </si>
  <si>
    <t>1.50%</t>
  </si>
  <si>
    <t>3.10%</t>
  </si>
  <si>
    <t>Impact of Tax Cuts and Jobs Act</t>
  </si>
  <si>
    <t>4.10%</t>
  </si>
  <si>
    <t>(1.80%)</t>
  </si>
  <si>
    <t>Other, net</t>
  </si>
  <si>
    <t>2.20%</t>
  </si>
  <si>
    <t>Effective income tax rate</t>
  </si>
  <si>
    <t>(22.30%)</t>
  </si>
  <si>
    <t>8.90%</t>
  </si>
  <si>
    <t>52.90%</t>
  </si>
  <si>
    <t>Income Taxes - Additional Information (Detail) - USD ($)</t>
  </si>
  <si>
    <t>Income Taxes [Line Items]</t>
  </si>
  <si>
    <t>Income taxes provision (benefit)</t>
  </si>
  <si>
    <t>Untaxed foreign earnings</t>
  </si>
  <si>
    <t>Valuation allowance</t>
  </si>
  <si>
    <t>Unrecognized tax benefits, all of which, if recognized, would affect effective tax rate</t>
  </si>
  <si>
    <t>Net interest and penalties (benefit) recognized in income tax expense</t>
  </si>
  <si>
    <t>Net accrued interest and penalties included in unrecognized tax benefits</t>
  </si>
  <si>
    <t>Amount of unrecognized tax benefits reasonably possible</t>
  </si>
  <si>
    <t>Additional income tax provision for nondeductible expenditures</t>
  </si>
  <si>
    <t>State | Indefinite Life</t>
  </si>
  <si>
    <t>Subject To Utilization Limitations</t>
  </si>
  <si>
    <t>Net operating loss carryforwards</t>
  </si>
  <si>
    <t>Subject To Utilization Limitations | State</t>
  </si>
  <si>
    <t>Subject To Utilization Limitations | Federal</t>
  </si>
  <si>
    <t>Net operating loss carryforwards, limitation on utilization</t>
  </si>
  <si>
    <t>Subject To Utilization Limitations | Federal | Minimum</t>
  </si>
  <si>
    <t>Net operating loss carryforwards, expiration dates</t>
  </si>
  <si>
    <t>Subject To Utilization Limitations | Federal | Maximum</t>
  </si>
  <si>
    <t>2024</t>
  </si>
  <si>
    <t>Not Subject to Annual Limitation | State</t>
  </si>
  <si>
    <t>Not Subject to Annual Limitation | Federal</t>
  </si>
  <si>
    <t>Components of Deferred Tax Assets and Liabilities (Detail) - USD ($) $ in Thousands</t>
  </si>
  <si>
    <t>Deferred tax assets:</t>
  </si>
  <si>
    <t>Insurance liability</t>
  </si>
  <si>
    <t>Loss and credit carryovers</t>
  </si>
  <si>
    <t>Lease transactions</t>
  </si>
  <si>
    <t>Pension and post-retirement healthcare</t>
  </si>
  <si>
    <t>Stock-based compensation</t>
  </si>
  <si>
    <t>Gross deferred tax assets</t>
  </si>
  <si>
    <t>Net deferred tax assets</t>
  </si>
  <si>
    <t>Deferred tax liabilities:</t>
  </si>
  <si>
    <t>Prepaid expenses</t>
  </si>
  <si>
    <t>Goodwill and intangible asset amortization</t>
  </si>
  <si>
    <t>Inventory</t>
  </si>
  <si>
    <t>Investment in Barnes &amp; Noble.com</t>
  </si>
  <si>
    <t>Depreciation</t>
  </si>
  <si>
    <t>Gross deferred tax liabilities</t>
  </si>
  <si>
    <t>Net deferred tax liabilities</t>
  </si>
  <si>
    <t>Reconciliation of Beginning and Ending Amount of Unrecognized Tax Benefits (Detail) - USD ($) $ in Thousands</t>
  </si>
  <si>
    <t>Income Tax Contingency [Line Items]</t>
  </si>
  <si>
    <t>Additions for tax positions of the current period</t>
  </si>
  <si>
    <t>Additions for tax positions of prior periods</t>
  </si>
  <si>
    <t>Reductions due to settlements</t>
  </si>
  <si>
    <t>Reductions for tax positions of prior periods</t>
  </si>
  <si>
    <t>Amortizable Intangible Assets and Unamortizable Intangible Assets (Detail) - USD ($) $ in Thousands</t>
  </si>
  <si>
    <t>Intangible Assets by Major Class [Line Items]</t>
  </si>
  <si>
    <t>Gross Carrying Amount</t>
  </si>
  <si>
    <t>Accumulated Amortization</t>
  </si>
  <si>
    <t>Impairment</t>
  </si>
  <si>
    <t>Total amortizable and unamortizable, intangible assets</t>
  </si>
  <si>
    <t>Trade name</t>
  </si>
  <si>
    <t>Publishing contracts</t>
  </si>
  <si>
    <t>Technology</t>
  </si>
  <si>
    <t>Technology | Minimum</t>
  </si>
  <si>
    <t>Technology | Maximum</t>
  </si>
  <si>
    <t>Other | Minimum</t>
  </si>
  <si>
    <t>Other | Maximum</t>
  </si>
  <si>
    <t>Aggregate Amortization Expense (Detail) - USD ($) $ in Thousands</t>
  </si>
  <si>
    <t>Goodwill and Intangible Assets Disclosure [Line Items]</t>
  </si>
  <si>
    <t>Estimated Amortization Expense (Detail) $ in Thousands</t>
  </si>
  <si>
    <t>Apr. 27, 2019USD ($)</t>
  </si>
  <si>
    <t>Estimated Amortization Expense [Line Items]</t>
  </si>
  <si>
    <t>2020</t>
  </si>
  <si>
    <t>Changes in Carrying Amount of Goodwill (Detail) - USD ($) $ in Thousands</t>
  </si>
  <si>
    <t>Goodwill [Line Items]</t>
  </si>
  <si>
    <t>Balance</t>
  </si>
  <si>
    <t>Benefit of excess tax amortization</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Changes in Carrying Amount of Goodwill (Parenthetical) (Detail) $ in Thousands</t>
  </si>
  <si>
    <t>Apr. 27, 2013USD ($)</t>
  </si>
  <si>
    <t>Tax basis of goodwill in excess of related basis</t>
  </si>
  <si>
    <t>Shareholders' Equity - Additional Information (Detail) - USD ($)</t>
  </si>
  <si>
    <t>Oct. 03, 2018</t>
  </si>
  <si>
    <t>Mar. 15, 2017</t>
  </si>
  <si>
    <t>Class of Stock [Line Items]</t>
  </si>
  <si>
    <t>Treasury stock, at cost</t>
  </si>
  <si>
    <t>Stockholder Rights Plan [Member]</t>
  </si>
  <si>
    <t>Share of Series K Preferred Stock, par value</t>
  </si>
  <si>
    <t>Share price</t>
  </si>
  <si>
    <t>Ownership trigger threshold</t>
  </si>
  <si>
    <t>20.00%</t>
  </si>
  <si>
    <t>Dividends payable, date of record</t>
  </si>
  <si>
    <t>Oct. 13,
		2018</t>
  </si>
  <si>
    <t>Maximum</t>
  </si>
  <si>
    <t>Number of shares authorized to be repurchase</t>
  </si>
  <si>
    <t>Stock Repurchase Program</t>
  </si>
  <si>
    <t>New Stock Repurchase Program</t>
  </si>
  <si>
    <t>Stock repurchase program, remaining authorized repurchase amount</t>
  </si>
  <si>
    <t>Rental Expense Under Operating Leases (Detail) - USD ($) $ in Thousands</t>
  </si>
  <si>
    <t>Operating Leased Assets [Line Items]</t>
  </si>
  <si>
    <t>Minimum rentals</t>
  </si>
  <si>
    <t>Percentage rentals</t>
  </si>
  <si>
    <t>Operating Leases, Rent Expense, Net, Total</t>
  </si>
  <si>
    <t>Future Minimum Annual Rentals, Excluding Percentage Rentals Non-cancelable Lease Terms Greater Than One Year (Detail) $ in Thousands</t>
  </si>
  <si>
    <t>2021</t>
  </si>
  <si>
    <t>2022</t>
  </si>
  <si>
    <t>2023</t>
  </si>
  <si>
    <t>After 2024</t>
  </si>
  <si>
    <t>Operating Leases, Future Minimum Payments Due, Total</t>
  </si>
  <si>
    <t>Purchase obligations Including Hardware And Software Maintenance Contracts And Inventory Purchase Commitments (Detail) $ in Thousands</t>
  </si>
  <si>
    <t>Unrecorded Unconditional Purchase Obligation [Line Items]</t>
  </si>
  <si>
    <t>Less Than 1 Year</t>
  </si>
  <si>
    <t>1-3 Years</t>
  </si>
  <si>
    <t>3-5 Years</t>
  </si>
  <si>
    <t>More Than 5 Years</t>
  </si>
  <si>
    <t>Segment Reporting - Additional Information (Detail)</t>
  </si>
  <si>
    <t>Apr. 27, 2019SegmentStore</t>
  </si>
  <si>
    <t>Number of stores</t>
  </si>
  <si>
    <t>Summarized Financial Information Reportable Segments (Detail) - USD ($) $ in Thousands</t>
  </si>
  <si>
    <t>Operating Income (Loss)</t>
  </si>
  <si>
    <t>Capital Expenditures</t>
  </si>
  <si>
    <t>Total Assets</t>
  </si>
  <si>
    <t>Nook</t>
  </si>
  <si>
    <t>Operating Segments | B&amp;N Retail</t>
  </si>
  <si>
    <t>Operating Segments | Nook</t>
  </si>
  <si>
    <t>Elimination</t>
  </si>
  <si>
    <t>Represents sales from NOOK to B&amp;amp;N Retail on a sell-through basis.</t>
  </si>
  <si>
    <t>Reconciliation of Operating Income (Loss) from Reportable Segments (Detail) - USD ($) $ in Thousands</t>
  </si>
  <si>
    <t>Segment Reporting, Reconciling Item for Operating Profit (Loss) from Segment to Consolidated [Line Items]</t>
  </si>
  <si>
    <t>Reportable segments operating income (loss)</t>
  </si>
  <si>
    <t>Interest expense, net and amortization of deferred financing costs</t>
  </si>
  <si>
    <t>Consolidated income (loss) before taxes</t>
  </si>
  <si>
    <t>Legal Proceedings - Additional Information (Detail)</t>
  </si>
  <si>
    <t>Nov. 27, 2013LegalMatter</t>
  </si>
  <si>
    <t>Carag</t>
  </si>
  <si>
    <t>Loss Contingencies [Line Items]</t>
  </si>
  <si>
    <t>Number of putative shareholder derivative complaints filed</t>
  </si>
  <si>
    <t>Barnes &amp; Noble Education, Inc. Transactions - Additional Information (Detail) - B&amp;N Education, LLC $ in Thousands</t>
  </si>
  <si>
    <t>Transaction Agreement [Line Items]</t>
  </si>
  <si>
    <t>Accounts receivable</t>
  </si>
  <si>
    <t>Discontinued Operations</t>
  </si>
  <si>
    <t>Fee charged for purchases of inventory and direct costs incurred</t>
  </si>
  <si>
    <t>Certain Relationships and Related Transactions - Additional Information (Detail) $ in Thousands</t>
  </si>
  <si>
    <t>Apr. 27, 2019USD ($)Location</t>
  </si>
  <si>
    <t>Corporate Office</t>
  </si>
  <si>
    <t>Transactions with Third Party [Line Items]</t>
  </si>
  <si>
    <t>Number of location leased | Location</t>
  </si>
  <si>
    <t>Annual rent</t>
  </si>
  <si>
    <t>LR Enterprises</t>
  </si>
  <si>
    <t>Aircraft time-sharing and operating costs</t>
  </si>
  <si>
    <t>Live Ramp Holding</t>
  </si>
  <si>
    <t>Consultacy fees paid for onboarding services</t>
  </si>
  <si>
    <t>Dividends - Additional Information (Detail) - USD ($) $ in Thousands</t>
  </si>
  <si>
    <t>Dividends Payable [Line Items]</t>
  </si>
  <si>
    <t>Cash dividends paid to common stockholders</t>
  </si>
  <si>
    <t>Dividends declared to common stockholders</t>
  </si>
  <si>
    <t>Severance - Additional Information (Detail) - Selling and Administrative Expenses - Employee Severance $ in Thousands</t>
  </si>
  <si>
    <t>Restructuring Cost and Reserve [Line Items]</t>
  </si>
  <si>
    <t>New labor model implemented date</t>
  </si>
  <si>
    <t>Feb. 13,
		2018</t>
  </si>
  <si>
    <t>Restructuring cost</t>
  </si>
  <si>
    <t>EBook Settlement - Additional Information (Detail) - Apple Inc - Antitrust Lawsuit on Price of Digital Books - USD ($)</t>
  </si>
  <si>
    <t>Jul. 01, 2017</t>
  </si>
  <si>
    <t>Sep. 07, 2017</t>
  </si>
  <si>
    <t>Credit settlement amount</t>
  </si>
  <si>
    <t>Redemptions receivable from Apple</t>
  </si>
  <si>
    <t>Activated credit amount</t>
  </si>
  <si>
    <t>Credit redeemed</t>
  </si>
  <si>
    <t>Court Approved Redistribution</t>
  </si>
  <si>
    <t>CEO Departure - Additional Information (Detail) - Release Agreement - Chief Executive Officer $ in Thousands</t>
  </si>
  <si>
    <t>Deferred Compensation Arrangement with Individual, Excluding Share-based Payments and Postretirement Benefits [Line Items]</t>
  </si>
  <si>
    <t>Cash payment under release agreement</t>
  </si>
  <si>
    <t>Expense relating to the equity awards</t>
  </si>
  <si>
    <t>Net charge related to the cash payment under release agreement</t>
  </si>
  <si>
    <t>Summary of Quarterly Financial Information (Detail) - USD ($) $ / shares in Units, $ in Thousands</t>
  </si>
  <si>
    <t>Quarterly Financial Information [Line Items]</t>
  </si>
  <si>
    <t>Basic income (loss) per common share</t>
  </si>
  <si>
    <t>Diluted income (loss) per common share</t>
  </si>
  <si>
    <t>Subsequent Events - Additional Information (Detail) - Subsequent Event</t>
  </si>
  <si>
    <t>Jun. 07, 2019$ / shares</t>
  </si>
  <si>
    <t>Subsequent Event [Line Items]</t>
  </si>
  <si>
    <t>Cash dividend declared per share</t>
  </si>
  <si>
    <t>Cash dividend declared date</t>
  </si>
  <si>
    <t>Jun. 7,
		2019</t>
  </si>
  <si>
    <t>Cash dividend payable date</t>
  </si>
  <si>
    <t>Aug. 2,
		2019</t>
  </si>
  <si>
    <t>Cash dividend record date</t>
  </si>
  <si>
    <t>Jul. 5,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64012301</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6" t="n">
        <v>7320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5" t="n">
        <v>3552745</v>
      </c>
      <c r="C3" s="5" t="n">
        <v>3662280</v>
      </c>
      <c r="D3" s="5" t="n">
        <v>3894558</v>
      </c>
    </row>
    <row r="4" spans="1:4">
      <c r="A4" s="4" t="s">
        <v>40</v>
      </c>
      <c r="B4" s="6" t="n">
        <v>2479725</v>
      </c>
      <c r="C4" s="6" t="n">
        <v>2551077</v>
      </c>
      <c r="D4" s="6" t="n">
        <v>2682356</v>
      </c>
    </row>
    <row r="5" spans="1:4">
      <c r="A5" s="4" t="s">
        <v>41</v>
      </c>
      <c r="B5" s="6" t="n">
        <v>1073020</v>
      </c>
      <c r="C5" s="6" t="n">
        <v>1111203</v>
      </c>
      <c r="D5" s="6" t="n">
        <v>1212202</v>
      </c>
    </row>
    <row r="6" spans="1:4">
      <c r="A6" s="4" t="s">
        <v>42</v>
      </c>
      <c r="B6" s="6" t="n">
        <v>936745</v>
      </c>
      <c r="C6" s="6" t="n">
        <v>997286</v>
      </c>
      <c r="D6" s="6" t="n">
        <v>1039658</v>
      </c>
    </row>
    <row r="7" spans="1:4">
      <c r="A7" s="4" t="s">
        <v>43</v>
      </c>
      <c r="B7" s="6" t="n">
        <v>97679</v>
      </c>
      <c r="C7" s="6" t="n">
        <v>106340</v>
      </c>
      <c r="D7" s="6" t="n">
        <v>117887</v>
      </c>
    </row>
    <row r="8" spans="1:4">
      <c r="A8" s="4" t="s">
        <v>44</v>
      </c>
      <c r="B8" s="6" t="n">
        <v>22067</v>
      </c>
      <c r="C8" s="6" t="n">
        <v>135435</v>
      </c>
      <c r="D8" s="6" t="n">
        <v>349</v>
      </c>
    </row>
    <row r="9" spans="1:4">
      <c r="A9" s="4" t="s">
        <v>45</v>
      </c>
      <c r="B9" s="6" t="n">
        <v>16529</v>
      </c>
      <c r="C9" s="6" t="n">
        <v>-127858</v>
      </c>
      <c r="D9" s="6" t="n">
        <v>54308</v>
      </c>
    </row>
    <row r="10" spans="1:4">
      <c r="A10" s="4" t="s">
        <v>46</v>
      </c>
      <c r="B10" s="6" t="n">
        <v>13447</v>
      </c>
      <c r="C10" s="6" t="n">
        <v>9837</v>
      </c>
      <c r="D10" s="6" t="n">
        <v>7509</v>
      </c>
    </row>
    <row r="11" spans="1:4">
      <c r="A11" s="4" t="s">
        <v>47</v>
      </c>
      <c r="B11" s="6" t="n">
        <v>3082</v>
      </c>
      <c r="C11" s="6" t="n">
        <v>-137695</v>
      </c>
      <c r="D11" s="6" t="n">
        <v>46799</v>
      </c>
    </row>
    <row r="12" spans="1:4">
      <c r="A12" s="4" t="s">
        <v>48</v>
      </c>
      <c r="B12" s="6" t="n">
        <v>-687</v>
      </c>
      <c r="C12" s="6" t="n">
        <v>-12215</v>
      </c>
      <c r="D12" s="6" t="n">
        <v>24776</v>
      </c>
    </row>
    <row r="13" spans="1:4">
      <c r="A13" s="4" t="s">
        <v>49</v>
      </c>
      <c r="B13" s="5" t="n">
        <v>3769</v>
      </c>
      <c r="C13" s="5" t="n">
        <v>-125480</v>
      </c>
      <c r="D13" s="5" t="n">
        <v>22023</v>
      </c>
    </row>
    <row r="14" spans="1:4">
      <c r="A14" s="3" t="s">
        <v>50</v>
      </c>
    </row>
    <row r="15" spans="1:4">
      <c r="A15" s="4" t="s">
        <v>51</v>
      </c>
      <c r="B15" s="7" t="n">
        <v>0.05</v>
      </c>
      <c r="C15" s="7" t="n">
        <v>-1.73</v>
      </c>
      <c r="D15" s="7" t="n">
        <v>0.3</v>
      </c>
    </row>
    <row r="16" spans="1:4">
      <c r="A16" s="4" t="s">
        <v>52</v>
      </c>
      <c r="B16" s="7" t="n">
        <v>0.05</v>
      </c>
      <c r="C16" s="7" t="n">
        <v>-1.73</v>
      </c>
      <c r="D16" s="7" t="n">
        <v>0.3</v>
      </c>
    </row>
    <row r="17" spans="1:4">
      <c r="A17" s="3" t="s">
        <v>53</v>
      </c>
    </row>
    <row r="18" spans="1:4">
      <c r="A18" s="4" t="s">
        <v>51</v>
      </c>
      <c r="B18" s="6" t="n">
        <v>72919</v>
      </c>
      <c r="C18" s="6" t="n">
        <v>72588</v>
      </c>
      <c r="D18" s="6" t="n">
        <v>72188</v>
      </c>
    </row>
    <row r="19" spans="1:4">
      <c r="A19" s="4" t="s">
        <v>52</v>
      </c>
      <c r="B19" s="6" t="n">
        <v>73124</v>
      </c>
      <c r="C19" s="6" t="n">
        <v>72588</v>
      </c>
      <c r="D19" s="6" t="n">
        <v>72328</v>
      </c>
    </row>
    <row r="20" spans="1:4">
      <c r="A20" s="4" t="s">
        <v>54</v>
      </c>
      <c r="B20" s="7" t="n">
        <v>0.6</v>
      </c>
      <c r="C20" s="7" t="n">
        <v>0.6</v>
      </c>
      <c r="D20"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7</v>
      </c>
      <c r="D2" s="2" t="s">
        <v>38</v>
      </c>
    </row>
    <row r="3" spans="1:4">
      <c r="A3" s="4" t="s">
        <v>49</v>
      </c>
      <c r="B3" s="5" t="n">
        <v>3769</v>
      </c>
      <c r="C3" s="5" t="n">
        <v>-125480</v>
      </c>
      <c r="D3" s="5" t="n">
        <v>22023</v>
      </c>
    </row>
    <row r="4" spans="1:4">
      <c r="A4" s="3" t="s">
        <v>56</v>
      </c>
    </row>
    <row r="5" spans="1:4">
      <c r="A5" s="4" t="s">
        <v>57</v>
      </c>
      <c r="B5" s="6" t="n">
        <v>22</v>
      </c>
      <c r="C5" s="6" t="n">
        <v>-39</v>
      </c>
      <c r="D5" s="6" t="n">
        <v>164</v>
      </c>
    </row>
    <row r="6" spans="1:4">
      <c r="A6" s="4" t="s">
        <v>58</v>
      </c>
      <c r="B6" s="5" t="n">
        <v>3791</v>
      </c>
      <c r="C6" s="5" t="n">
        <v>-125519</v>
      </c>
      <c r="D6" s="5" t="n">
        <v>221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74</v>
      </c>
      <c r="B15" s="4" t="s">
        <v>231</v>
      </c>
    </row>
    <row r="16" spans="1:2">
      <c r="A16" s="4" t="s">
        <v>178</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4" t="s">
        <v>164</v>
      </c>
      <c r="B3"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row>
    <row r="6" spans="1:2">
      <c r="A6" s="4" t="s">
        <v>260</v>
      </c>
      <c r="B6" s="4" t="s">
        <v>261</v>
      </c>
    </row>
    <row r="7" spans="1:2">
      <c r="A7" s="4" t="s">
        <v>262</v>
      </c>
    </row>
    <row r="8" spans="1:2">
      <c r="A8" s="4" t="s">
        <v>260</v>
      </c>
      <c r="B8"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4" t="s">
        <v>170</v>
      </c>
      <c r="B3"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7</v>
      </c>
      <c r="D2" s="2" t="s">
        <v>38</v>
      </c>
    </row>
    <row r="3" spans="1:4">
      <c r="A3" s="4" t="s">
        <v>60</v>
      </c>
      <c r="B3" s="5" t="n">
        <v>8</v>
      </c>
      <c r="C3" s="5" t="n">
        <v>15</v>
      </c>
      <c r="D3" s="5"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3"/>
    <col customWidth="1" max="6" min="6" width="21"/>
    <col customWidth="1" max="7" min="7" width="4"/>
    <col customWidth="1" max="8" min="8" width="21"/>
    <col customWidth="1" max="9" min="9" width="21"/>
  </cols>
  <sheetData>
    <row r="1" spans="1:9">
      <c r="A1" s="1" t="s">
        <v>307</v>
      </c>
      <c r="C1" s="2" t="s">
        <v>308</v>
      </c>
      <c r="D1" s="2" t="s">
        <v>309</v>
      </c>
      <c r="E1" s="2" t="s">
        <v>1</v>
      </c>
    </row>
    <row r="2" spans="1:9">
      <c r="C2" s="2" t="s">
        <v>310</v>
      </c>
      <c r="D2" s="2" t="s">
        <v>311</v>
      </c>
      <c r="E2" s="2" t="s">
        <v>312</v>
      </c>
      <c r="F2" s="2" t="s">
        <v>313</v>
      </c>
      <c r="H2" s="2" t="s">
        <v>314</v>
      </c>
      <c r="I2" s="2" t="s">
        <v>315</v>
      </c>
    </row>
    <row r="3" spans="1:9">
      <c r="A3" s="3" t="s">
        <v>316</v>
      </c>
    </row>
    <row r="4" spans="1:9">
      <c r="A4" s="4" t="s">
        <v>317</v>
      </c>
      <c r="E4" s="6" t="n">
        <v>627</v>
      </c>
    </row>
    <row r="5" spans="1:9">
      <c r="A5" s="4" t="s">
        <v>318</v>
      </c>
      <c r="E5" s="6" t="n">
        <v>50</v>
      </c>
    </row>
    <row r="6" spans="1:9">
      <c r="A6" s="4" t="s">
        <v>319</v>
      </c>
      <c r="E6" s="6" t="n">
        <v>2</v>
      </c>
    </row>
    <row r="7" spans="1:9">
      <c r="A7" s="4" t="s">
        <v>320</v>
      </c>
      <c r="E7" s="4" t="s">
        <v>321</v>
      </c>
    </row>
    <row r="8" spans="1:9">
      <c r="A8" s="4" t="s">
        <v>74</v>
      </c>
      <c r="E8" s="5" t="n">
        <v>256790000</v>
      </c>
      <c r="F8" s="5" t="n">
        <v>255524000</v>
      </c>
    </row>
    <row r="9" spans="1:9">
      <c r="A9" s="4" t="s">
        <v>322</v>
      </c>
      <c r="E9" s="6" t="n">
        <v>97267000</v>
      </c>
      <c r="F9" s="6" t="n">
        <v>105696000</v>
      </c>
      <c r="H9" s="5" t="n">
        <v>117105000</v>
      </c>
    </row>
    <row r="10" spans="1:9">
      <c r="A10" s="4" t="s">
        <v>323</v>
      </c>
      <c r="E10" s="6" t="n">
        <v>63723000</v>
      </c>
      <c r="F10" s="6" t="n">
        <v>72462000</v>
      </c>
    </row>
    <row r="11" spans="1:9">
      <c r="A11" s="4" t="s">
        <v>324</v>
      </c>
      <c r="E11" s="6" t="n">
        <v>22067000</v>
      </c>
      <c r="F11" s="6" t="n">
        <v>135435000</v>
      </c>
      <c r="H11" s="6" t="n">
        <v>349000</v>
      </c>
    </row>
    <row r="12" spans="1:9">
      <c r="A12" s="4" t="s">
        <v>75</v>
      </c>
      <c r="E12" s="6" t="n">
        <v>70030000</v>
      </c>
      <c r="F12" s="6" t="n">
        <v>71593000</v>
      </c>
      <c r="H12" s="6" t="n">
        <v>207381000</v>
      </c>
    </row>
    <row r="13" spans="1:9">
      <c r="A13" s="4" t="s">
        <v>325</v>
      </c>
      <c r="E13" s="6" t="n">
        <v>303700000</v>
      </c>
      <c r="F13" s="6" t="n">
        <v>309294000</v>
      </c>
      <c r="G13" s="4" t="s">
        <v>79</v>
      </c>
    </row>
    <row r="14" spans="1:9">
      <c r="A14" s="4" t="s">
        <v>326</v>
      </c>
      <c r="B14" s="4" t="s">
        <v>327</v>
      </c>
      <c r="F14" s="6" t="n">
        <v>133612000</v>
      </c>
    </row>
    <row r="15" spans="1:9">
      <c r="A15" s="4" t="s">
        <v>328</v>
      </c>
      <c r="D15" s="5" t="n">
        <v>5594000</v>
      </c>
    </row>
    <row r="16" spans="1:9">
      <c r="A16" s="4" t="s">
        <v>329</v>
      </c>
      <c r="E16" s="6" t="n">
        <v>6848000</v>
      </c>
      <c r="F16" s="6" t="n">
        <v>4393000</v>
      </c>
    </row>
    <row r="17" spans="1:9">
      <c r="A17" s="4" t="s">
        <v>330</v>
      </c>
      <c r="E17" s="6" t="n">
        <v>1970000</v>
      </c>
      <c r="F17" s="6" t="n">
        <v>1953000</v>
      </c>
      <c r="H17" s="6" t="n">
        <v>1950000</v>
      </c>
    </row>
    <row r="18" spans="1:9">
      <c r="A18" s="4" t="s">
        <v>331</v>
      </c>
      <c r="E18" s="6" t="n">
        <v>34713000</v>
      </c>
      <c r="F18" s="6" t="n">
        <v>27553000</v>
      </c>
      <c r="H18" s="6" t="n">
        <v>36420000</v>
      </c>
    </row>
    <row r="19" spans="1:9">
      <c r="A19" s="4" t="s">
        <v>332</v>
      </c>
      <c r="E19" s="6" t="n">
        <v>1510000</v>
      </c>
      <c r="F19" s="6" t="n">
        <v>474000</v>
      </c>
      <c r="H19" s="6" t="n">
        <v>1434000</v>
      </c>
    </row>
    <row r="20" spans="1:9">
      <c r="A20" s="4" t="s">
        <v>333</v>
      </c>
      <c r="E20" s="6" t="n">
        <v>42282000</v>
      </c>
      <c r="F20" s="6" t="n">
        <v>43922000</v>
      </c>
      <c r="H20" s="6" t="n">
        <v>35524000</v>
      </c>
    </row>
    <row r="21" spans="1:9">
      <c r="A21" s="4" t="s">
        <v>334</v>
      </c>
    </row>
    <row r="22" spans="1:9">
      <c r="A22" s="3" t="s">
        <v>316</v>
      </c>
    </row>
    <row r="23" spans="1:9">
      <c r="A23" s="4" t="s">
        <v>335</v>
      </c>
      <c r="E23" s="6" t="n">
        <v>-90147000</v>
      </c>
    </row>
    <row r="24" spans="1:9">
      <c r="A24" s="4" t="s">
        <v>336</v>
      </c>
    </row>
    <row r="25" spans="1:9">
      <c r="A25" s="3" t="s">
        <v>316</v>
      </c>
    </row>
    <row r="26" spans="1:9">
      <c r="A26" s="4" t="s">
        <v>337</v>
      </c>
      <c r="E26" s="5" t="n">
        <v>70044000</v>
      </c>
    </row>
    <row r="27" spans="1:9">
      <c r="A27" s="4" t="s">
        <v>338</v>
      </c>
    </row>
    <row r="28" spans="1:9">
      <c r="A28" s="3" t="s">
        <v>316</v>
      </c>
    </row>
    <row r="29" spans="1:9">
      <c r="A29" s="4" t="s">
        <v>339</v>
      </c>
      <c r="C29" s="4" t="s">
        <v>340</v>
      </c>
    </row>
    <row r="30" spans="1:9">
      <c r="A30" s="4" t="s">
        <v>341</v>
      </c>
    </row>
    <row r="31" spans="1:9">
      <c r="A31" s="3" t="s">
        <v>316</v>
      </c>
    </row>
    <row r="32" spans="1:9">
      <c r="A32" s="4" t="s">
        <v>342</v>
      </c>
      <c r="E32" s="4" t="s">
        <v>343</v>
      </c>
    </row>
    <row r="33" spans="1:9">
      <c r="A33" s="4" t="s">
        <v>344</v>
      </c>
    </row>
    <row r="34" spans="1:9">
      <c r="A34" s="3" t="s">
        <v>316</v>
      </c>
    </row>
    <row r="35" spans="1:9">
      <c r="A35" s="4" t="s">
        <v>345</v>
      </c>
      <c r="E35" s="4" t="s">
        <v>346</v>
      </c>
    </row>
    <row r="36" spans="1:9">
      <c r="A36" s="4" t="s">
        <v>323</v>
      </c>
      <c r="E36" s="5" t="n">
        <v>15496000</v>
      </c>
      <c r="F36" s="6" t="n">
        <v>17572000</v>
      </c>
    </row>
    <row r="37" spans="1:9">
      <c r="A37" s="4" t="s">
        <v>347</v>
      </c>
      <c r="E37" s="5" t="n">
        <v>23409000</v>
      </c>
      <c r="F37" s="6" t="n">
        <v>21807000</v>
      </c>
      <c r="H37" s="6" t="n">
        <v>23584000</v>
      </c>
    </row>
    <row r="38" spans="1:9">
      <c r="A38" s="4" t="s">
        <v>348</v>
      </c>
    </row>
    <row r="39" spans="1:9">
      <c r="A39" s="3" t="s">
        <v>316</v>
      </c>
    </row>
    <row r="40" spans="1:9">
      <c r="A40" s="4" t="s">
        <v>345</v>
      </c>
      <c r="E40" s="4" t="s">
        <v>349</v>
      </c>
    </row>
    <row r="41" spans="1:9">
      <c r="A41" s="4" t="s">
        <v>217</v>
      </c>
    </row>
    <row r="42" spans="1:9">
      <c r="A42" s="3" t="s">
        <v>316</v>
      </c>
    </row>
    <row r="43" spans="1:9">
      <c r="A43" s="4" t="s">
        <v>350</v>
      </c>
      <c r="E43" s="4" t="s">
        <v>351</v>
      </c>
    </row>
    <row r="44" spans="1:9">
      <c r="A44" s="4" t="s">
        <v>352</v>
      </c>
    </row>
    <row r="45" spans="1:9">
      <c r="A45" s="3" t="s">
        <v>316</v>
      </c>
    </row>
    <row r="46" spans="1:9">
      <c r="A46" s="4" t="s">
        <v>353</v>
      </c>
      <c r="I46" s="5" t="n">
        <v>900000</v>
      </c>
    </row>
    <row r="47" spans="1:9">
      <c r="A47" s="4" t="s">
        <v>354</v>
      </c>
      <c r="I47" s="6" t="n">
        <v>900000</v>
      </c>
    </row>
    <row r="48" spans="1:9">
      <c r="A48" s="4" t="s">
        <v>355</v>
      </c>
    </row>
    <row r="49" spans="1:9">
      <c r="A49" s="3" t="s">
        <v>316</v>
      </c>
    </row>
    <row r="50" spans="1:9">
      <c r="A50" s="4" t="s">
        <v>353</v>
      </c>
      <c r="I50" s="6" t="n">
        <v>1100000</v>
      </c>
    </row>
    <row r="51" spans="1:9">
      <c r="A51" s="4" t="s">
        <v>354</v>
      </c>
      <c r="I51" s="5" t="n">
        <v>1100000</v>
      </c>
    </row>
    <row r="52" spans="1:9">
      <c r="A52" s="4" t="s">
        <v>356</v>
      </c>
    </row>
    <row r="53" spans="1:9">
      <c r="A53" s="3" t="s">
        <v>316</v>
      </c>
    </row>
    <row r="54" spans="1:9">
      <c r="A54" s="4" t="s">
        <v>357</v>
      </c>
      <c r="E54" s="5" t="n">
        <v>25</v>
      </c>
    </row>
    <row r="55" spans="1:9">
      <c r="A55" s="4" t="s">
        <v>358</v>
      </c>
    </row>
    <row r="56" spans="1:9">
      <c r="A56" s="3" t="s">
        <v>316</v>
      </c>
    </row>
    <row r="57" spans="1:9">
      <c r="A57" s="4" t="s">
        <v>324</v>
      </c>
      <c r="E57" s="5" t="n">
        <v>16473000</v>
      </c>
      <c r="F57" s="6" t="n">
        <v>1823000</v>
      </c>
      <c r="H57" s="5" t="n">
        <v>349000</v>
      </c>
    </row>
    <row r="58" spans="1:9">
      <c r="A58" s="4" t="s">
        <v>359</v>
      </c>
    </row>
    <row r="59" spans="1:9">
      <c r="A59" s="3" t="s">
        <v>316</v>
      </c>
    </row>
    <row r="60" spans="1:9">
      <c r="A60" s="4" t="s">
        <v>317</v>
      </c>
      <c r="E60" s="6" t="n">
        <v>627</v>
      </c>
    </row>
    <row r="61" spans="1:9">
      <c r="A61" s="4" t="s">
        <v>326</v>
      </c>
      <c r="D61" s="5" t="n">
        <v>133612000</v>
      </c>
      <c r="F61" s="5" t="n">
        <v>133612000</v>
      </c>
    </row>
    <row r="62" spans="1:9"/>
    <row r="63" spans="1:9">
      <c r="A63" s="4" t="s">
        <v>79</v>
      </c>
      <c r="B63" s="4" t="s">
        <v>360</v>
      </c>
    </row>
    <row r="64" spans="1:9">
      <c r="A64" s="4" t="s">
        <v>327</v>
      </c>
      <c r="B64" s="4" t="s">
        <v>361</v>
      </c>
    </row>
  </sheetData>
  <mergeCells count="6">
    <mergeCell ref="A1:B2"/>
    <mergeCell ref="E1:H1"/>
    <mergeCell ref="F2:G2"/>
    <mergeCell ref="A62:H62"/>
    <mergeCell ref="B63:H63"/>
    <mergeCell ref="B64:H6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362</v>
      </c>
      <c r="C1" s="2" t="s">
        <v>1</v>
      </c>
    </row>
    <row r="2" spans="1:5">
      <c r="C2" s="2" t="s">
        <v>2</v>
      </c>
      <c r="D2" s="2" t="s">
        <v>37</v>
      </c>
      <c r="E2" s="2" t="s">
        <v>38</v>
      </c>
    </row>
    <row r="3" spans="1:5">
      <c r="A3" s="3" t="s">
        <v>363</v>
      </c>
    </row>
    <row r="4" spans="1:5">
      <c r="A4" s="4" t="s">
        <v>364</v>
      </c>
      <c r="C4" s="4" t="s">
        <v>365</v>
      </c>
      <c r="D4" s="4" t="s">
        <v>365</v>
      </c>
      <c r="E4" s="4" t="s">
        <v>365</v>
      </c>
    </row>
    <row r="5" spans="1:5">
      <c r="A5" s="4" t="s">
        <v>366</v>
      </c>
    </row>
    <row r="6" spans="1:5">
      <c r="A6" s="3" t="s">
        <v>363</v>
      </c>
    </row>
    <row r="7" spans="1:5">
      <c r="A7" s="4" t="s">
        <v>364</v>
      </c>
      <c r="B7" s="4" t="s">
        <v>79</v>
      </c>
      <c r="C7" s="4" t="s">
        <v>367</v>
      </c>
      <c r="D7" s="4" t="s">
        <v>368</v>
      </c>
      <c r="E7" s="4" t="s">
        <v>369</v>
      </c>
    </row>
    <row r="8" spans="1:5">
      <c r="A8" s="4" t="s">
        <v>370</v>
      </c>
    </row>
    <row r="9" spans="1:5">
      <c r="A9" s="3" t="s">
        <v>363</v>
      </c>
    </row>
    <row r="10" spans="1:5">
      <c r="A10" s="4" t="s">
        <v>364</v>
      </c>
      <c r="B10" s="4" t="s">
        <v>327</v>
      </c>
      <c r="C10" s="4" t="s">
        <v>371</v>
      </c>
      <c r="D10" s="4" t="s">
        <v>372</v>
      </c>
      <c r="E10" s="4" t="s">
        <v>372</v>
      </c>
    </row>
    <row r="11" spans="1:5">
      <c r="A11" s="4" t="s">
        <v>373</v>
      </c>
    </row>
    <row r="12" spans="1:5">
      <c r="A12" s="3" t="s">
        <v>363</v>
      </c>
    </row>
    <row r="13" spans="1:5">
      <c r="A13" s="4" t="s">
        <v>364</v>
      </c>
      <c r="B13" s="4" t="s">
        <v>374</v>
      </c>
      <c r="C13" s="4" t="s">
        <v>375</v>
      </c>
      <c r="D13" s="4" t="s">
        <v>376</v>
      </c>
      <c r="E13" s="4" t="s">
        <v>377</v>
      </c>
    </row>
    <row r="14" spans="1:5"/>
    <row r="15" spans="1:5">
      <c r="A15" s="4" t="s">
        <v>79</v>
      </c>
      <c r="B15" s="4" t="s">
        <v>378</v>
      </c>
    </row>
    <row r="16" spans="1:5">
      <c r="A16" s="4" t="s">
        <v>327</v>
      </c>
      <c r="B16" s="4" t="s">
        <v>379</v>
      </c>
    </row>
    <row r="17" spans="1:5">
      <c r="A17" s="4" t="s">
        <v>374</v>
      </c>
      <c r="B17" s="4" t="s">
        <v>380</v>
      </c>
    </row>
  </sheetData>
  <mergeCells count="6">
    <mergeCell ref="A1:B2"/>
    <mergeCell ref="C1:E1"/>
    <mergeCell ref="A14:D14"/>
    <mergeCell ref="B15:D15"/>
    <mergeCell ref="B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38</v>
      </c>
    </row>
    <row r="3" spans="1:4">
      <c r="A3" s="3" t="s">
        <v>382</v>
      </c>
    </row>
    <row r="4" spans="1:4">
      <c r="A4" s="4" t="s">
        <v>383</v>
      </c>
      <c r="B4" s="5" t="n">
        <v>323465</v>
      </c>
    </row>
    <row r="5" spans="1:4">
      <c r="A5" s="4" t="s">
        <v>333</v>
      </c>
      <c r="B5" s="6" t="n">
        <v>-42282</v>
      </c>
      <c r="C5" s="5" t="n">
        <v>-43922</v>
      </c>
      <c r="D5" s="5" t="n">
        <v>-35524</v>
      </c>
    </row>
    <row r="6" spans="1:4">
      <c r="A6" s="4" t="s">
        <v>384</v>
      </c>
      <c r="B6" s="6" t="n">
        <v>-247231</v>
      </c>
    </row>
    <row r="7" spans="1:4">
      <c r="A7" s="4" t="s">
        <v>385</v>
      </c>
      <c r="B7" s="6" t="n">
        <v>271654</v>
      </c>
    </row>
    <row r="8" spans="1:4">
      <c r="A8" s="4" t="s">
        <v>386</v>
      </c>
      <c r="B8" s="6" t="n">
        <v>215459</v>
      </c>
      <c r="C8" s="6" t="n">
        <v>323465</v>
      </c>
    </row>
    <row r="9" spans="1:4">
      <c r="A9" s="4" t="s">
        <v>387</v>
      </c>
    </row>
    <row r="10" spans="1:4">
      <c r="A10" s="3" t="s">
        <v>382</v>
      </c>
    </row>
    <row r="11" spans="1:4">
      <c r="A11" s="4" t="s">
        <v>383</v>
      </c>
      <c r="B11" s="6" t="n">
        <v>323465</v>
      </c>
    </row>
    <row r="12" spans="1:4">
      <c r="A12" s="4" t="s">
        <v>386</v>
      </c>
      <c r="B12" s="6" t="n">
        <v>296776</v>
      </c>
      <c r="C12" s="6" t="n">
        <v>323465</v>
      </c>
    </row>
    <row r="13" spans="1:4">
      <c r="A13" s="4" t="s">
        <v>388</v>
      </c>
    </row>
    <row r="14" spans="1:4">
      <c r="A14" s="3" t="s">
        <v>382</v>
      </c>
    </row>
    <row r="15" spans="1:4">
      <c r="A15" s="4" t="s">
        <v>383</v>
      </c>
      <c r="B15" s="6" t="n">
        <v>-90147</v>
      </c>
    </row>
    <row r="16" spans="1:4">
      <c r="A16" s="4" t="s">
        <v>386</v>
      </c>
      <c r="B16" s="5" t="n">
        <v>-81317</v>
      </c>
      <c r="C16" s="5" t="n">
        <v>-901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09</v>
      </c>
      <c r="J1" s="2" t="s">
        <v>1</v>
      </c>
    </row>
    <row r="2" spans="1:12">
      <c r="B2" s="2" t="s">
        <v>2</v>
      </c>
      <c r="C2" s="2" t="s">
        <v>390</v>
      </c>
      <c r="D2" s="2" t="s">
        <v>4</v>
      </c>
      <c r="E2" s="2" t="s">
        <v>391</v>
      </c>
      <c r="F2" s="2" t="s">
        <v>37</v>
      </c>
      <c r="G2" s="2" t="s">
        <v>392</v>
      </c>
      <c r="H2" s="2" t="s">
        <v>393</v>
      </c>
      <c r="I2" s="2" t="s">
        <v>394</v>
      </c>
      <c r="J2" s="2" t="s">
        <v>2</v>
      </c>
      <c r="K2" s="2" t="s">
        <v>37</v>
      </c>
      <c r="L2" s="2" t="s">
        <v>38</v>
      </c>
    </row>
    <row r="3" spans="1:12">
      <c r="A3" s="3" t="s">
        <v>395</v>
      </c>
    </row>
    <row r="4" spans="1:12">
      <c r="A4" s="4" t="s">
        <v>39</v>
      </c>
      <c r="B4" s="5" t="n">
        <v>755433</v>
      </c>
      <c r="C4" s="5" t="n">
        <v>1231348</v>
      </c>
      <c r="D4" s="5" t="n">
        <v>771188</v>
      </c>
      <c r="E4" s="5" t="n">
        <v>794776</v>
      </c>
      <c r="F4" s="5" t="n">
        <v>786076</v>
      </c>
      <c r="G4" s="5" t="n">
        <v>1231771</v>
      </c>
      <c r="H4" s="5" t="n">
        <v>791117</v>
      </c>
      <c r="I4" s="5" t="n">
        <v>853316</v>
      </c>
      <c r="J4" s="5" t="n">
        <v>3552745</v>
      </c>
      <c r="K4" s="5" t="n">
        <v>3662280</v>
      </c>
      <c r="L4" s="5" t="n">
        <v>3894558</v>
      </c>
    </row>
    <row r="5" spans="1:12">
      <c r="A5" s="4" t="s">
        <v>40</v>
      </c>
      <c r="J5" s="6" t="n">
        <v>2479725</v>
      </c>
      <c r="K5" s="6" t="n">
        <v>2551077</v>
      </c>
      <c r="L5" s="6" t="n">
        <v>2682356</v>
      </c>
    </row>
    <row r="6" spans="1:12">
      <c r="A6" s="4" t="s">
        <v>41</v>
      </c>
      <c r="B6" s="5" t="n">
        <v>222243</v>
      </c>
      <c r="C6" s="5" t="n">
        <v>397358</v>
      </c>
      <c r="D6" s="5" t="n">
        <v>225347</v>
      </c>
      <c r="E6" s="5" t="n">
        <v>228072</v>
      </c>
      <c r="F6" s="5" t="n">
        <v>229001</v>
      </c>
      <c r="G6" s="5" t="n">
        <v>400026</v>
      </c>
      <c r="H6" s="5" t="n">
        <v>228695</v>
      </c>
      <c r="I6" s="5" t="n">
        <v>253481</v>
      </c>
      <c r="J6" s="6" t="n">
        <v>1073020</v>
      </c>
      <c r="K6" s="5" t="n">
        <v>1111203</v>
      </c>
      <c r="L6" s="5" t="n">
        <v>1212202</v>
      </c>
    </row>
    <row r="7" spans="1:12">
      <c r="A7" s="4" t="s">
        <v>387</v>
      </c>
    </row>
    <row r="8" spans="1:12">
      <c r="A8" s="3" t="s">
        <v>395</v>
      </c>
    </row>
    <row r="9" spans="1:12">
      <c r="A9" s="4" t="s">
        <v>39</v>
      </c>
      <c r="J9" s="6" t="n">
        <v>3561575</v>
      </c>
    </row>
    <row r="10" spans="1:12">
      <c r="A10" s="4" t="s">
        <v>40</v>
      </c>
      <c r="J10" s="6" t="n">
        <v>2479725</v>
      </c>
    </row>
    <row r="11" spans="1:12">
      <c r="A11" s="4" t="s">
        <v>41</v>
      </c>
      <c r="J11" s="6" t="n">
        <v>1081850</v>
      </c>
    </row>
    <row r="12" spans="1:12">
      <c r="A12" s="4" t="s">
        <v>388</v>
      </c>
    </row>
    <row r="13" spans="1:12">
      <c r="A13" s="3" t="s">
        <v>395</v>
      </c>
    </row>
    <row r="14" spans="1:12">
      <c r="A14" s="4" t="s">
        <v>39</v>
      </c>
      <c r="J14" s="6" t="n">
        <v>-8830</v>
      </c>
    </row>
    <row r="15" spans="1:12">
      <c r="A15" s="4" t="s">
        <v>40</v>
      </c>
      <c r="J15" s="4" t="s">
        <v>96</v>
      </c>
    </row>
    <row r="16" spans="1:12">
      <c r="A16" s="4" t="s">
        <v>41</v>
      </c>
      <c r="J16" s="5" t="n">
        <v>-883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7</v>
      </c>
    </row>
    <row r="2" spans="1:3">
      <c r="A2" s="3" t="s">
        <v>397</v>
      </c>
    </row>
    <row r="3" spans="1:3">
      <c r="A3" s="4" t="s">
        <v>66</v>
      </c>
      <c r="B3" s="5" t="n">
        <v>69807</v>
      </c>
      <c r="C3" s="5" t="n">
        <v>65153</v>
      </c>
    </row>
    <row r="4" spans="1:3">
      <c r="A4" s="3" t="s">
        <v>398</v>
      </c>
    </row>
    <row r="5" spans="1:3">
      <c r="A5" s="4" t="s">
        <v>82</v>
      </c>
      <c r="B5" s="6" t="n">
        <v>268143</v>
      </c>
      <c r="C5" s="6" t="n">
        <v>260209</v>
      </c>
    </row>
    <row r="6" spans="1:3">
      <c r="A6" s="4" t="s">
        <v>83</v>
      </c>
      <c r="B6" s="6" t="n">
        <v>215459</v>
      </c>
      <c r="C6" s="6" t="n">
        <v>323465</v>
      </c>
    </row>
    <row r="7" spans="1:3">
      <c r="A7" s="4" t="s">
        <v>86</v>
      </c>
      <c r="B7" s="6" t="n">
        <v>70261</v>
      </c>
      <c r="C7" s="6" t="n">
        <v>52044</v>
      </c>
    </row>
    <row r="8" spans="1:3">
      <c r="A8" s="4" t="s">
        <v>92</v>
      </c>
      <c r="B8" s="6" t="n">
        <v>-186823</v>
      </c>
      <c r="C8" s="6" t="n">
        <v>-216236</v>
      </c>
    </row>
    <row r="9" spans="1:3">
      <c r="A9" s="4" t="s">
        <v>387</v>
      </c>
    </row>
    <row r="10" spans="1:3">
      <c r="A10" s="3" t="s">
        <v>397</v>
      </c>
    </row>
    <row r="11" spans="1:3">
      <c r="A11" s="4" t="s">
        <v>66</v>
      </c>
      <c r="B11" s="6" t="n">
        <v>70050</v>
      </c>
    </row>
    <row r="12" spans="1:3">
      <c r="A12" s="3" t="s">
        <v>398</v>
      </c>
    </row>
    <row r="13" spans="1:3">
      <c r="A13" s="4" t="s">
        <v>82</v>
      </c>
      <c r="B13" s="6" t="n">
        <v>267521</v>
      </c>
    </row>
    <row r="14" spans="1:3">
      <c r="A14" s="4" t="s">
        <v>83</v>
      </c>
      <c r="B14" s="6" t="n">
        <v>296776</v>
      </c>
      <c r="C14" s="6" t="n">
        <v>323465</v>
      </c>
    </row>
    <row r="15" spans="1:3">
      <c r="A15" s="4" t="s">
        <v>86</v>
      </c>
      <c r="B15" s="6" t="n">
        <v>50158</v>
      </c>
    </row>
    <row r="16" spans="1:3">
      <c r="A16" s="4" t="s">
        <v>92</v>
      </c>
      <c r="B16" s="6" t="n">
        <v>-248903</v>
      </c>
    </row>
    <row r="17" spans="1:3">
      <c r="A17" s="4" t="s">
        <v>388</v>
      </c>
    </row>
    <row r="18" spans="1:3">
      <c r="A18" s="3" t="s">
        <v>397</v>
      </c>
    </row>
    <row r="19" spans="1:3">
      <c r="A19" s="4" t="s">
        <v>66</v>
      </c>
      <c r="B19" s="6" t="n">
        <v>-243</v>
      </c>
    </row>
    <row r="20" spans="1:3">
      <c r="A20" s="3" t="s">
        <v>398</v>
      </c>
    </row>
    <row r="21" spans="1:3">
      <c r="A21" s="4" t="s">
        <v>82</v>
      </c>
      <c r="B21" s="6" t="n">
        <v>622</v>
      </c>
    </row>
    <row r="22" spans="1:3">
      <c r="A22" s="4" t="s">
        <v>83</v>
      </c>
      <c r="B22" s="6" t="n">
        <v>-81317</v>
      </c>
      <c r="C22" s="5" t="n">
        <v>-90147</v>
      </c>
    </row>
    <row r="23" spans="1:3">
      <c r="A23" s="4" t="s">
        <v>86</v>
      </c>
      <c r="B23" s="6" t="n">
        <v>20103</v>
      </c>
    </row>
    <row r="24" spans="1:3">
      <c r="A24" s="4" t="s">
        <v>92</v>
      </c>
      <c r="B24" s="5" t="n">
        <v>620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99</v>
      </c>
      <c r="B1" s="2" t="s">
        <v>400</v>
      </c>
      <c r="C1" s="2" t="s">
        <v>401</v>
      </c>
      <c r="D1" s="2" t="s">
        <v>402</v>
      </c>
      <c r="E1" s="2" t="s">
        <v>2</v>
      </c>
      <c r="F1" s="2" t="s">
        <v>2</v>
      </c>
      <c r="G1" s="2" t="s">
        <v>37</v>
      </c>
      <c r="H1" s="2" t="s">
        <v>38</v>
      </c>
      <c r="I1" s="2" t="s">
        <v>403</v>
      </c>
    </row>
    <row r="2" spans="1:9">
      <c r="A2" s="3" t="s">
        <v>404</v>
      </c>
    </row>
    <row r="3" spans="1:9">
      <c r="A3" s="4" t="s">
        <v>405</v>
      </c>
      <c r="E3" s="5" t="n">
        <v>70000000</v>
      </c>
      <c r="F3" s="5" t="n">
        <v>70000000</v>
      </c>
    </row>
    <row r="4" spans="1:9">
      <c r="A4" s="4" t="s">
        <v>406</v>
      </c>
      <c r="E4" s="4" t="s">
        <v>407</v>
      </c>
      <c r="F4" s="4" t="s">
        <v>407</v>
      </c>
      <c r="G4" s="4" t="s">
        <v>408</v>
      </c>
      <c r="H4" s="4" t="s">
        <v>409</v>
      </c>
    </row>
    <row r="5" spans="1:9">
      <c r="A5" s="4" t="s">
        <v>410</v>
      </c>
      <c r="E5" s="5" t="n">
        <v>203800000</v>
      </c>
      <c r="F5" s="5" t="n">
        <v>203800000</v>
      </c>
      <c r="G5" s="5" t="n">
        <v>158700000</v>
      </c>
      <c r="H5" s="5" t="n">
        <v>64900000</v>
      </c>
    </row>
    <row r="6" spans="1:9">
      <c r="A6" s="4" t="s">
        <v>411</v>
      </c>
      <c r="E6" s="6" t="n">
        <v>31663000</v>
      </c>
      <c r="F6" s="6" t="n">
        <v>31663000</v>
      </c>
      <c r="G6" s="6" t="n">
        <v>34213000</v>
      </c>
    </row>
    <row r="7" spans="1:9">
      <c r="A7" s="4" t="s">
        <v>412</v>
      </c>
      <c r="F7" s="5" t="n">
        <v>1896000</v>
      </c>
      <c r="G7" s="5" t="n">
        <v>2235000</v>
      </c>
      <c r="H7" s="5" t="n">
        <v>2235000</v>
      </c>
    </row>
    <row r="8" spans="1:9">
      <c r="A8" s="4" t="s">
        <v>413</v>
      </c>
    </row>
    <row r="9" spans="1:9">
      <c r="A9" s="3" t="s">
        <v>404</v>
      </c>
    </row>
    <row r="10" spans="1:9">
      <c r="A10" s="4" t="s">
        <v>414</v>
      </c>
      <c r="D10" s="5" t="n">
        <v>275000</v>
      </c>
    </row>
    <row r="11" spans="1:9">
      <c r="A11" s="4" t="s">
        <v>415</v>
      </c>
      <c r="D11" s="5" t="n">
        <v>3780000</v>
      </c>
    </row>
    <row r="12" spans="1:9">
      <c r="A12" s="4" t="s">
        <v>416</v>
      </c>
      <c r="D12" s="4" t="s">
        <v>417</v>
      </c>
    </row>
    <row r="13" spans="1:9">
      <c r="A13" s="4" t="s">
        <v>418</v>
      </c>
    </row>
    <row r="14" spans="1:9">
      <c r="A14" s="3" t="s">
        <v>404</v>
      </c>
    </row>
    <row r="15" spans="1:9">
      <c r="A15" s="4" t="s">
        <v>419</v>
      </c>
      <c r="C15" s="5" t="n">
        <v>250000000</v>
      </c>
    </row>
    <row r="16" spans="1:9">
      <c r="A16" s="4" t="s">
        <v>420</v>
      </c>
    </row>
    <row r="17" spans="1:9">
      <c r="A17" s="3" t="s">
        <v>404</v>
      </c>
    </row>
    <row r="18" spans="1:9">
      <c r="A18" s="4" t="s">
        <v>421</v>
      </c>
      <c r="C18" s="4" t="s">
        <v>417</v>
      </c>
    </row>
    <row r="19" spans="1:9">
      <c r="A19" s="4" t="s">
        <v>422</v>
      </c>
      <c r="B19" s="5" t="n">
        <v>750000000</v>
      </c>
      <c r="C19" s="5" t="n">
        <v>700000000</v>
      </c>
    </row>
    <row r="20" spans="1:9">
      <c r="A20" s="4" t="s">
        <v>423</v>
      </c>
      <c r="B20" s="4" t="s">
        <v>424</v>
      </c>
    </row>
    <row r="21" spans="1:9">
      <c r="A21" s="4" t="s">
        <v>425</v>
      </c>
    </row>
    <row r="22" spans="1:9">
      <c r="A22" s="3" t="s">
        <v>404</v>
      </c>
    </row>
    <row r="23" spans="1:9">
      <c r="A23" s="4" t="s">
        <v>426</v>
      </c>
      <c r="C23" s="4" t="s">
        <v>427</v>
      </c>
    </row>
    <row r="24" spans="1:9">
      <c r="A24" s="4" t="s">
        <v>428</v>
      </c>
    </row>
    <row r="25" spans="1:9">
      <c r="A25" s="3" t="s">
        <v>404</v>
      </c>
    </row>
    <row r="26" spans="1:9">
      <c r="A26" s="4" t="s">
        <v>426</v>
      </c>
      <c r="C26" s="4" t="s">
        <v>429</v>
      </c>
    </row>
    <row r="27" spans="1:9">
      <c r="A27" s="4" t="s">
        <v>430</v>
      </c>
    </row>
    <row r="28" spans="1:9">
      <c r="A28" s="3" t="s">
        <v>404</v>
      </c>
    </row>
    <row r="29" spans="1:9">
      <c r="A29" s="4" t="s">
        <v>426</v>
      </c>
      <c r="C29" s="4" t="s">
        <v>431</v>
      </c>
    </row>
    <row r="30" spans="1:9">
      <c r="A30" s="4" t="s">
        <v>432</v>
      </c>
    </row>
    <row r="31" spans="1:9">
      <c r="A31" s="3" t="s">
        <v>404</v>
      </c>
    </row>
    <row r="32" spans="1:9">
      <c r="A32" s="4" t="s">
        <v>426</v>
      </c>
      <c r="C32" s="4" t="s">
        <v>433</v>
      </c>
    </row>
    <row r="33" spans="1:9">
      <c r="A33" s="4" t="s">
        <v>434</v>
      </c>
    </row>
    <row r="34" spans="1:9">
      <c r="A34" s="3" t="s">
        <v>404</v>
      </c>
    </row>
    <row r="35" spans="1:9">
      <c r="A35" s="4" t="s">
        <v>422</v>
      </c>
      <c r="I35" s="5" t="n">
        <v>50000000</v>
      </c>
    </row>
    <row r="36" spans="1:9">
      <c r="A36" s="4" t="s">
        <v>435</v>
      </c>
      <c r="F36" s="4" t="s">
        <v>436</v>
      </c>
    </row>
    <row r="37" spans="1:9">
      <c r="A37" s="4" t="s">
        <v>406</v>
      </c>
      <c r="C37" s="4" t="s">
        <v>437</v>
      </c>
    </row>
    <row r="38" spans="1:9">
      <c r="A38" s="4" t="s">
        <v>415</v>
      </c>
      <c r="E38" s="5" t="n">
        <v>4425000</v>
      </c>
      <c r="F38" s="5" t="n">
        <v>4425000</v>
      </c>
    </row>
    <row r="39" spans="1:9">
      <c r="A39" s="4" t="s">
        <v>416</v>
      </c>
      <c r="E39"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1</v>
      </c>
      <c r="C1" s="2" t="s">
        <v>2</v>
      </c>
      <c r="D1" s="2" t="s">
        <v>37</v>
      </c>
    </row>
    <row r="2" spans="1:4">
      <c r="A2" s="3" t="s">
        <v>62</v>
      </c>
    </row>
    <row r="3" spans="1:4">
      <c r="A3" s="4" t="s">
        <v>63</v>
      </c>
      <c r="C3" s="5" t="n">
        <v>9443</v>
      </c>
      <c r="D3" s="5" t="n">
        <v>10769</v>
      </c>
    </row>
    <row r="4" spans="1:4">
      <c r="A4" s="4" t="s">
        <v>64</v>
      </c>
      <c r="C4" s="6" t="n">
        <v>61247</v>
      </c>
      <c r="D4" s="6" t="n">
        <v>64562</v>
      </c>
    </row>
    <row r="5" spans="1:4">
      <c r="A5" s="4" t="s">
        <v>65</v>
      </c>
      <c r="C5" s="6" t="n">
        <v>923714</v>
      </c>
      <c r="D5" s="6" t="n">
        <v>958196</v>
      </c>
    </row>
    <row r="6" spans="1:4">
      <c r="A6" s="4" t="s">
        <v>66</v>
      </c>
      <c r="C6" s="6" t="n">
        <v>69807</v>
      </c>
      <c r="D6" s="6" t="n">
        <v>65153</v>
      </c>
    </row>
    <row r="7" spans="1:4">
      <c r="A7" s="4" t="s">
        <v>67</v>
      </c>
      <c r="C7" s="6" t="n">
        <v>1064211</v>
      </c>
      <c r="D7" s="6" t="n">
        <v>1098680</v>
      </c>
    </row>
    <row r="8" spans="1:4">
      <c r="A8" s="3" t="s">
        <v>68</v>
      </c>
    </row>
    <row r="9" spans="1:4">
      <c r="A9" s="4" t="s">
        <v>69</v>
      </c>
      <c r="C9" s="6" t="n">
        <v>2541</v>
      </c>
      <c r="D9" s="6" t="n">
        <v>2541</v>
      </c>
    </row>
    <row r="10" spans="1:4">
      <c r="A10" s="4" t="s">
        <v>70</v>
      </c>
      <c r="C10" s="6" t="n">
        <v>1096778</v>
      </c>
      <c r="D10" s="6" t="n">
        <v>1080952</v>
      </c>
    </row>
    <row r="11" spans="1:4">
      <c r="A11" s="4" t="s">
        <v>71</v>
      </c>
      <c r="C11" s="6" t="n">
        <v>1552613</v>
      </c>
      <c r="D11" s="6" t="n">
        <v>1523485</v>
      </c>
    </row>
    <row r="12" spans="1:4">
      <c r="A12" s="4" t="s">
        <v>72</v>
      </c>
      <c r="C12" s="6" t="n">
        <v>2651932</v>
      </c>
      <c r="D12" s="6" t="n">
        <v>2606978</v>
      </c>
    </row>
    <row r="13" spans="1:4">
      <c r="A13" s="4" t="s">
        <v>73</v>
      </c>
      <c r="C13" s="6" t="n">
        <v>2395142</v>
      </c>
      <c r="D13" s="6" t="n">
        <v>2351454</v>
      </c>
    </row>
    <row r="14" spans="1:4">
      <c r="A14" s="4" t="s">
        <v>74</v>
      </c>
      <c r="C14" s="6" t="n">
        <v>256790</v>
      </c>
      <c r="D14" s="6" t="n">
        <v>255524</v>
      </c>
    </row>
    <row r="15" spans="1:4">
      <c r="A15" s="4" t="s">
        <v>75</v>
      </c>
      <c r="C15" s="6" t="n">
        <v>70030</v>
      </c>
      <c r="D15" s="6" t="n">
        <v>71593</v>
      </c>
    </row>
    <row r="16" spans="1:4">
      <c r="A16" s="4" t="s">
        <v>76</v>
      </c>
      <c r="C16" s="6" t="n">
        <v>303736</v>
      </c>
      <c r="D16" s="6" t="n">
        <v>309649</v>
      </c>
    </row>
    <row r="17" spans="1:4">
      <c r="A17" s="4" t="s">
        <v>77</v>
      </c>
      <c r="C17" s="6" t="n">
        <v>10867</v>
      </c>
      <c r="D17" s="6" t="n">
        <v>14122</v>
      </c>
    </row>
    <row r="18" spans="1:4">
      <c r="A18" s="4" t="s">
        <v>78</v>
      </c>
      <c r="B18" s="4" t="s">
        <v>79</v>
      </c>
      <c r="C18" s="6" t="n">
        <v>1705634</v>
      </c>
      <c r="D18" s="6" t="n">
        <v>1749568</v>
      </c>
    </row>
    <row r="19" spans="1:4">
      <c r="A19" s="3" t="s">
        <v>80</v>
      </c>
    </row>
    <row r="20" spans="1:4">
      <c r="A20" s="4" t="s">
        <v>81</v>
      </c>
      <c r="C20" s="6" t="n">
        <v>418948</v>
      </c>
      <c r="D20" s="6" t="n">
        <v>458896</v>
      </c>
    </row>
    <row r="21" spans="1:4">
      <c r="A21" s="4" t="s">
        <v>82</v>
      </c>
      <c r="C21" s="6" t="n">
        <v>268143</v>
      </c>
      <c r="D21" s="6" t="n">
        <v>260209</v>
      </c>
    </row>
    <row r="22" spans="1:4">
      <c r="A22" s="4" t="s">
        <v>83</v>
      </c>
      <c r="C22" s="6" t="n">
        <v>215459</v>
      </c>
      <c r="D22" s="6" t="n">
        <v>323465</v>
      </c>
    </row>
    <row r="23" spans="1:4">
      <c r="A23" s="4" t="s">
        <v>84</v>
      </c>
      <c r="C23" s="6" t="n">
        <v>902550</v>
      </c>
      <c r="D23" s="6" t="n">
        <v>1042570</v>
      </c>
    </row>
    <row r="24" spans="1:4">
      <c r="A24" s="4" t="s">
        <v>85</v>
      </c>
      <c r="C24" s="6" t="n">
        <v>203800</v>
      </c>
      <c r="D24" s="6" t="n">
        <v>158700</v>
      </c>
    </row>
    <row r="25" spans="1:4">
      <c r="A25" s="4" t="s">
        <v>86</v>
      </c>
      <c r="C25" s="6" t="n">
        <v>70261</v>
      </c>
      <c r="D25" s="6" t="n">
        <v>52044</v>
      </c>
    </row>
    <row r="26" spans="1:4">
      <c r="A26" s="4" t="s">
        <v>87</v>
      </c>
      <c r="C26" s="6" t="n">
        <v>84526</v>
      </c>
      <c r="D26" s="6" t="n">
        <v>84271</v>
      </c>
    </row>
    <row r="27" spans="1:4">
      <c r="A27" s="3" t="s">
        <v>88</v>
      </c>
    </row>
    <row r="28" spans="1:4">
      <c r="A28" s="4" t="s">
        <v>89</v>
      </c>
      <c r="C28" s="6" t="n">
        <v>112</v>
      </c>
      <c r="D28" s="6" t="n">
        <v>112</v>
      </c>
    </row>
    <row r="29" spans="1:4">
      <c r="A29" s="4" t="s">
        <v>90</v>
      </c>
      <c r="C29" s="6" t="n">
        <v>1753530</v>
      </c>
      <c r="D29" s="6" t="n">
        <v>1749555</v>
      </c>
    </row>
    <row r="30" spans="1:4">
      <c r="A30" s="4" t="s">
        <v>91</v>
      </c>
      <c r="C30" s="6" t="n">
        <v>298</v>
      </c>
      <c r="D30" s="6" t="n">
        <v>276</v>
      </c>
    </row>
    <row r="31" spans="1:4">
      <c r="A31" s="4" t="s">
        <v>92</v>
      </c>
      <c r="C31" s="6" t="n">
        <v>-186823</v>
      </c>
      <c r="D31" s="6" t="n">
        <v>-216236</v>
      </c>
    </row>
    <row r="32" spans="1:4">
      <c r="A32" s="4" t="s">
        <v>93</v>
      </c>
      <c r="C32" s="6" t="n">
        <v>-1122620</v>
      </c>
      <c r="D32" s="6" t="n">
        <v>-1121724</v>
      </c>
    </row>
    <row r="33" spans="1:4">
      <c r="A33" s="4" t="s">
        <v>94</v>
      </c>
      <c r="C33" s="6" t="n">
        <v>444497</v>
      </c>
      <c r="D33" s="6" t="n">
        <v>411983</v>
      </c>
    </row>
    <row r="34" spans="1:4">
      <c r="A34" s="4" t="s">
        <v>95</v>
      </c>
      <c r="C34" s="4" t="s">
        <v>96</v>
      </c>
      <c r="D34" s="4" t="s">
        <v>96</v>
      </c>
    </row>
    <row r="35" spans="1:4">
      <c r="A35" s="4" t="s">
        <v>97</v>
      </c>
      <c r="C35" s="5" t="n">
        <v>1705634</v>
      </c>
      <c r="D35" s="5" t="n">
        <v>1749568</v>
      </c>
    </row>
    <row r="36" spans="1:4"/>
    <row r="37" spans="1:4">
      <c r="A37" s="4" t="s">
        <v>79</v>
      </c>
      <c r="B37" s="4" t="s">
        <v>98</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6"/>
    <col customWidth="1" max="3" min="3" width="16"/>
    <col customWidth="1" max="4" min="4" width="14"/>
    <col customWidth="1" max="5" min="5" width="14"/>
  </cols>
  <sheetData>
    <row r="1" spans="1:5">
      <c r="A1" s="1" t="s">
        <v>438</v>
      </c>
      <c r="C1" s="2" t="s">
        <v>1</v>
      </c>
    </row>
    <row r="2" spans="1:5">
      <c r="C2" s="2" t="s">
        <v>2</v>
      </c>
      <c r="D2" s="2" t="s">
        <v>37</v>
      </c>
      <c r="E2" s="2" t="s">
        <v>38</v>
      </c>
    </row>
    <row r="3" spans="1:5">
      <c r="A3" s="3" t="s">
        <v>404</v>
      </c>
    </row>
    <row r="4" spans="1:5">
      <c r="A4" s="4" t="s">
        <v>439</v>
      </c>
      <c r="C4" s="5" t="n">
        <v>203800</v>
      </c>
      <c r="D4" s="5" t="n">
        <v>158700</v>
      </c>
      <c r="E4" s="5" t="n">
        <v>64900</v>
      </c>
    </row>
    <row r="5" spans="1:5">
      <c r="A5" s="4" t="s">
        <v>440</v>
      </c>
      <c r="C5" s="6" t="n">
        <v>215630</v>
      </c>
      <c r="D5" s="6" t="n">
        <v>141478</v>
      </c>
      <c r="E5" s="6" t="n">
        <v>96297</v>
      </c>
    </row>
    <row r="6" spans="1:5">
      <c r="A6" s="4" t="s">
        <v>441</v>
      </c>
      <c r="C6" s="5" t="n">
        <v>335825</v>
      </c>
      <c r="D6" s="5" t="n">
        <v>287933</v>
      </c>
      <c r="E6" s="5" t="n">
        <v>285278</v>
      </c>
    </row>
    <row r="7" spans="1:5">
      <c r="A7" s="4" t="s">
        <v>442</v>
      </c>
      <c r="B7" s="4" t="s">
        <v>79</v>
      </c>
      <c r="C7" s="4" t="s">
        <v>443</v>
      </c>
      <c r="D7" s="4" t="s">
        <v>444</v>
      </c>
      <c r="E7" s="4" t="s">
        <v>445</v>
      </c>
    </row>
    <row r="8" spans="1:5">
      <c r="A8" s="4" t="s">
        <v>446</v>
      </c>
      <c r="C8" s="4" t="s">
        <v>407</v>
      </c>
      <c r="D8" s="4" t="s">
        <v>408</v>
      </c>
      <c r="E8" s="4" t="s">
        <v>409</v>
      </c>
    </row>
    <row r="9" spans="1:5"/>
    <row r="10" spans="1:5">
      <c r="A10" s="4" t="s">
        <v>79</v>
      </c>
      <c r="B10" s="4" t="s">
        <v>447</v>
      </c>
    </row>
  </sheetData>
  <mergeCells count="4">
    <mergeCell ref="A1:B2"/>
    <mergeCell ref="C1:E1"/>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20"/>
    <col customWidth="1" max="3" min="3" width="43"/>
    <col customWidth="1" max="4" min="4" width="27"/>
    <col customWidth="1" max="5" min="5" width="27"/>
  </cols>
  <sheetData>
    <row r="1" spans="1:5">
      <c r="A1" s="1" t="s">
        <v>448</v>
      </c>
      <c r="B1" s="2" t="s">
        <v>308</v>
      </c>
      <c r="C1" s="2" t="s">
        <v>1</v>
      </c>
    </row>
    <row r="2" spans="1:5">
      <c r="B2" s="2" t="s">
        <v>449</v>
      </c>
      <c r="C2" s="2" t="s">
        <v>450</v>
      </c>
      <c r="D2" s="2" t="s">
        <v>451</v>
      </c>
      <c r="E2" s="2" t="s">
        <v>452</v>
      </c>
    </row>
    <row r="3" spans="1:5">
      <c r="A3" s="3" t="s">
        <v>453</v>
      </c>
    </row>
    <row r="4" spans="1:5">
      <c r="A4" s="4" t="s">
        <v>454</v>
      </c>
      <c r="C4" s="6" t="n">
        <v>1</v>
      </c>
    </row>
    <row r="5" spans="1:5">
      <c r="A5" s="4" t="s">
        <v>455</v>
      </c>
      <c r="C5" s="6" t="n">
        <v>5347000</v>
      </c>
    </row>
    <row r="6" spans="1:5">
      <c r="A6" s="4" t="s">
        <v>456</v>
      </c>
      <c r="C6" s="6" t="n">
        <v>0</v>
      </c>
      <c r="D6" s="6" t="n">
        <v>0</v>
      </c>
      <c r="E6" s="6" t="n">
        <v>0</v>
      </c>
    </row>
    <row r="7" spans="1:5">
      <c r="A7" s="4" t="s">
        <v>457</v>
      </c>
      <c r="E7" s="6" t="n">
        <v>31000</v>
      </c>
    </row>
    <row r="8" spans="1:5">
      <c r="A8" s="4" t="s">
        <v>458</v>
      </c>
      <c r="C8" s="5" t="n">
        <v>0</v>
      </c>
      <c r="D8" s="5" t="n">
        <v>0</v>
      </c>
      <c r="E8" s="5" t="n">
        <v>99</v>
      </c>
    </row>
    <row r="9" spans="1:5">
      <c r="A9" s="4" t="s">
        <v>115</v>
      </c>
      <c r="C9" s="6" t="n">
        <v>3975</v>
      </c>
      <c r="D9" s="6" t="n">
        <v>6865</v>
      </c>
      <c r="E9" s="6" t="n">
        <v>6299</v>
      </c>
    </row>
    <row r="10" spans="1:5">
      <c r="A10" s="4" t="s">
        <v>358</v>
      </c>
    </row>
    <row r="11" spans="1:5">
      <c r="A11" s="3" t="s">
        <v>453</v>
      </c>
    </row>
    <row r="12" spans="1:5">
      <c r="A12" s="4" t="s">
        <v>115</v>
      </c>
      <c r="C12" s="6" t="n">
        <v>3975</v>
      </c>
      <c r="D12" s="6" t="n">
        <v>6865</v>
      </c>
      <c r="E12" s="6" t="n">
        <v>6299</v>
      </c>
    </row>
    <row r="13" spans="1:5">
      <c r="A13" s="4" t="s">
        <v>459</v>
      </c>
    </row>
    <row r="14" spans="1:5">
      <c r="A14" s="3" t="s">
        <v>453</v>
      </c>
    </row>
    <row r="15" spans="1:5">
      <c r="A15" s="4" t="s">
        <v>457</v>
      </c>
      <c r="B15" s="6" t="n">
        <v>1318750</v>
      </c>
    </row>
    <row r="16" spans="1:5">
      <c r="A16" s="4" t="s">
        <v>460</v>
      </c>
      <c r="B16" s="6" t="n">
        <v>606277</v>
      </c>
    </row>
    <row r="17" spans="1:5">
      <c r="A17" s="4" t="s">
        <v>461</v>
      </c>
      <c r="B17" s="6" t="n">
        <v>712473</v>
      </c>
    </row>
    <row r="18" spans="1:5">
      <c r="A18" s="4" t="s">
        <v>259</v>
      </c>
    </row>
    <row r="19" spans="1:5">
      <c r="A19" s="3" t="s">
        <v>453</v>
      </c>
    </row>
    <row r="20" spans="1:5">
      <c r="A20" s="4" t="s">
        <v>462</v>
      </c>
      <c r="C20" s="6" t="n">
        <v>473</v>
      </c>
    </row>
    <row r="21" spans="1:5">
      <c r="A21" s="4" t="s">
        <v>463</v>
      </c>
      <c r="C21" s="5" t="n">
        <v>789</v>
      </c>
      <c r="D21" s="6" t="n">
        <v>548</v>
      </c>
      <c r="E21" s="6" t="n">
        <v>680</v>
      </c>
    </row>
    <row r="22" spans="1:5">
      <c r="A22" s="4" t="s">
        <v>464</v>
      </c>
      <c r="C22" s="4" t="s">
        <v>465</v>
      </c>
    </row>
    <row r="23" spans="1:5">
      <c r="A23" s="4" t="s">
        <v>466</v>
      </c>
    </row>
    <row r="24" spans="1:5">
      <c r="A24" s="3" t="s">
        <v>453</v>
      </c>
    </row>
    <row r="25" spans="1:5">
      <c r="A25" s="4" t="s">
        <v>467</v>
      </c>
      <c r="C25" s="4" t="s">
        <v>468</v>
      </c>
    </row>
    <row r="26" spans="1:5">
      <c r="A26" s="4" t="s">
        <v>469</v>
      </c>
    </row>
    <row r="27" spans="1:5">
      <c r="A27" s="3" t="s">
        <v>453</v>
      </c>
    </row>
    <row r="28" spans="1:5">
      <c r="A28" s="4" t="s">
        <v>467</v>
      </c>
      <c r="C28" s="4" t="s">
        <v>470</v>
      </c>
    </row>
    <row r="29" spans="1:5">
      <c r="A29" s="4" t="s">
        <v>262</v>
      </c>
    </row>
    <row r="30" spans="1:5">
      <c r="A30" s="3" t="s">
        <v>453</v>
      </c>
    </row>
    <row r="31" spans="1:5">
      <c r="A31" s="4" t="s">
        <v>462</v>
      </c>
      <c r="C31" s="5" t="n">
        <v>3769</v>
      </c>
    </row>
    <row r="32" spans="1:5">
      <c r="A32" s="4" t="s">
        <v>463</v>
      </c>
      <c r="C32" s="5" t="n">
        <v>1878</v>
      </c>
      <c r="D32" s="6" t="n">
        <v>1694</v>
      </c>
      <c r="E32" s="6" t="n">
        <v>6612</v>
      </c>
    </row>
    <row r="33" spans="1:5">
      <c r="A33" s="4" t="s">
        <v>464</v>
      </c>
      <c r="C33" s="4" t="s">
        <v>471</v>
      </c>
    </row>
    <row r="34" spans="1:5">
      <c r="A34" s="4" t="s">
        <v>472</v>
      </c>
    </row>
    <row r="35" spans="1:5">
      <c r="A35" s="3" t="s">
        <v>453</v>
      </c>
    </row>
    <row r="36" spans="1:5">
      <c r="A36" s="4" t="s">
        <v>467</v>
      </c>
      <c r="C36" s="4" t="s">
        <v>468</v>
      </c>
    </row>
    <row r="37" spans="1:5">
      <c r="A37" s="4" t="s">
        <v>473</v>
      </c>
    </row>
    <row r="38" spans="1:5">
      <c r="A38" s="3" t="s">
        <v>453</v>
      </c>
    </row>
    <row r="39" spans="1:5">
      <c r="A39" s="4" t="s">
        <v>467</v>
      </c>
      <c r="C39" s="4" t="s">
        <v>470</v>
      </c>
    </row>
    <row r="40" spans="1:5">
      <c r="A40" s="4" t="s">
        <v>474</v>
      </c>
    </row>
    <row r="41" spans="1:5">
      <c r="A41" s="3" t="s">
        <v>453</v>
      </c>
    </row>
    <row r="42" spans="1:5">
      <c r="A42" s="4" t="s">
        <v>467</v>
      </c>
      <c r="C42" s="4" t="s">
        <v>346</v>
      </c>
    </row>
    <row r="43" spans="1:5">
      <c r="A43" s="4" t="s">
        <v>462</v>
      </c>
      <c r="C43" s="5" t="n">
        <v>2516</v>
      </c>
    </row>
    <row r="44" spans="1:5">
      <c r="A44" s="4" t="s">
        <v>463</v>
      </c>
      <c r="C44" s="5" t="n">
        <v>369</v>
      </c>
      <c r="D44" s="5" t="n">
        <v>0</v>
      </c>
      <c r="E44" s="5" t="n">
        <v>0</v>
      </c>
    </row>
    <row r="45" spans="1:5">
      <c r="A45" s="4" t="s">
        <v>464</v>
      </c>
      <c r="C45" s="4" t="s">
        <v>475</v>
      </c>
    </row>
    <row r="46" spans="1:5">
      <c r="A46" s="4" t="s">
        <v>476</v>
      </c>
    </row>
    <row r="47" spans="1:5">
      <c r="A47" s="3" t="s">
        <v>453</v>
      </c>
    </row>
    <row r="48" spans="1:5">
      <c r="A48" s="4" t="s">
        <v>477</v>
      </c>
      <c r="C48" s="4" t="s">
        <v>478</v>
      </c>
    </row>
    <row r="49" spans="1:5">
      <c r="A49" s="4" t="s">
        <v>479</v>
      </c>
    </row>
    <row r="50" spans="1:5">
      <c r="A50" s="3" t="s">
        <v>453</v>
      </c>
    </row>
    <row r="51" spans="1:5">
      <c r="A51" s="4" t="s">
        <v>477</v>
      </c>
      <c r="C51" s="4" t="s">
        <v>480</v>
      </c>
    </row>
    <row r="52" spans="1:5">
      <c r="A52" s="4" t="s">
        <v>481</v>
      </c>
    </row>
    <row r="53" spans="1:5">
      <c r="A53" s="3" t="s">
        <v>453</v>
      </c>
    </row>
    <row r="54" spans="1:5">
      <c r="A54" s="4" t="s">
        <v>467</v>
      </c>
      <c r="C54" s="4" t="s">
        <v>470</v>
      </c>
    </row>
    <row r="55" spans="1:5">
      <c r="A55" s="4" t="s">
        <v>482</v>
      </c>
      <c r="C55" s="4" t="s">
        <v>343</v>
      </c>
    </row>
    <row r="56" spans="1:5">
      <c r="A56" s="4" t="s">
        <v>462</v>
      </c>
      <c r="C56" s="5" t="n">
        <v>0</v>
      </c>
    </row>
    <row r="57" spans="1:5">
      <c r="A57" s="4" t="s">
        <v>483</v>
      </c>
    </row>
    <row r="58" spans="1:5">
      <c r="A58" s="3" t="s">
        <v>453</v>
      </c>
    </row>
    <row r="59" spans="1:5">
      <c r="A59" s="4" t="s">
        <v>455</v>
      </c>
      <c r="C59" s="6" t="n">
        <v>534717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484</v>
      </c>
      <c r="B1" s="2" t="s">
        <v>1</v>
      </c>
    </row>
    <row r="2" spans="1:5">
      <c r="B2" s="2" t="s">
        <v>2</v>
      </c>
      <c r="C2" s="2" t="s">
        <v>37</v>
      </c>
      <c r="D2" s="2" t="s">
        <v>38</v>
      </c>
      <c r="E2" s="2" t="s">
        <v>485</v>
      </c>
    </row>
    <row r="3" spans="1:5">
      <c r="A3" s="3" t="s">
        <v>486</v>
      </c>
    </row>
    <row r="4" spans="1:5">
      <c r="A4" s="4" t="s">
        <v>487</v>
      </c>
      <c r="B4" s="6" t="n">
        <v>176</v>
      </c>
      <c r="C4" s="6" t="n">
        <v>255</v>
      </c>
      <c r="D4" s="6" t="n">
        <v>324</v>
      </c>
    </row>
    <row r="5" spans="1:5">
      <c r="A5" s="4" t="s">
        <v>488</v>
      </c>
      <c r="D5" s="6" t="n">
        <v>-31</v>
      </c>
    </row>
    <row r="6" spans="1:5">
      <c r="A6" s="4" t="s">
        <v>489</v>
      </c>
      <c r="C6" s="6" t="n">
        <v>-79</v>
      </c>
      <c r="D6" s="6" t="n">
        <v>-38</v>
      </c>
    </row>
    <row r="7" spans="1:5">
      <c r="A7" s="4" t="s">
        <v>490</v>
      </c>
      <c r="B7" s="6" t="n">
        <v>176</v>
      </c>
      <c r="C7" s="6" t="n">
        <v>176</v>
      </c>
      <c r="D7" s="6" t="n">
        <v>255</v>
      </c>
      <c r="E7" s="6" t="n">
        <v>324</v>
      </c>
    </row>
    <row r="8" spans="1:5">
      <c r="A8" s="4" t="s">
        <v>491</v>
      </c>
      <c r="B8" s="6" t="n">
        <v>176</v>
      </c>
    </row>
    <row r="9" spans="1:5">
      <c r="A9" s="4" t="s">
        <v>492</v>
      </c>
      <c r="B9" s="6" t="n">
        <v>176</v>
      </c>
    </row>
    <row r="10" spans="1:5">
      <c r="A10" s="4" t="s">
        <v>493</v>
      </c>
      <c r="B10" s="6" t="n">
        <v>5347</v>
      </c>
    </row>
    <row r="11" spans="1:5">
      <c r="A11" s="3" t="s">
        <v>494</v>
      </c>
    </row>
    <row r="12" spans="1:5">
      <c r="A12" s="4" t="s">
        <v>487</v>
      </c>
      <c r="B12" s="7" t="n">
        <v>9.949999999999999</v>
      </c>
      <c r="C12" s="7" t="n">
        <v>9.99</v>
      </c>
      <c r="D12" s="7" t="n">
        <v>11.29</v>
      </c>
    </row>
    <row r="13" spans="1:5">
      <c r="A13" s="4" t="s">
        <v>495</v>
      </c>
      <c r="B13" s="6" t="n">
        <v>0</v>
      </c>
      <c r="C13" s="6" t="n">
        <v>0</v>
      </c>
      <c r="D13" s="6" t="n">
        <v>0</v>
      </c>
    </row>
    <row r="14" spans="1:5">
      <c r="A14" s="4" t="s">
        <v>488</v>
      </c>
      <c r="B14" s="6" t="n">
        <v>0</v>
      </c>
      <c r="C14" s="6" t="n">
        <v>0</v>
      </c>
      <c r="D14" s="9" t="n">
        <v>9.91</v>
      </c>
    </row>
    <row r="15" spans="1:5">
      <c r="A15" s="4" t="s">
        <v>489</v>
      </c>
      <c r="B15" s="6" t="n">
        <v>0</v>
      </c>
      <c r="C15" s="9" t="n">
        <v>10.08</v>
      </c>
      <c r="D15" s="9" t="n">
        <v>21.14</v>
      </c>
    </row>
    <row r="16" spans="1:5">
      <c r="A16" s="4" t="s">
        <v>490</v>
      </c>
      <c r="B16" s="9" t="n">
        <v>9.949999999999999</v>
      </c>
      <c r="C16" s="7" t="n">
        <v>9.949999999999999</v>
      </c>
      <c r="D16" s="7" t="n">
        <v>9.99</v>
      </c>
      <c r="E16" s="7" t="n">
        <v>11.29</v>
      </c>
    </row>
    <row r="17" spans="1:5">
      <c r="A17" s="4" t="s">
        <v>491</v>
      </c>
      <c r="B17" s="9" t="n">
        <v>9.949999999999999</v>
      </c>
    </row>
    <row r="18" spans="1:5">
      <c r="A18" s="4" t="s">
        <v>492</v>
      </c>
      <c r="B18" s="7" t="n">
        <v>9.949999999999999</v>
      </c>
    </row>
    <row r="19" spans="1:5">
      <c r="A19" s="3" t="s">
        <v>496</v>
      </c>
    </row>
    <row r="20" spans="1:5">
      <c r="A20" s="4" t="s">
        <v>496</v>
      </c>
      <c r="B20" s="4" t="s">
        <v>497</v>
      </c>
      <c r="C20" s="4" t="s">
        <v>498</v>
      </c>
      <c r="D20" s="4" t="s">
        <v>499</v>
      </c>
      <c r="E20" s="4" t="s">
        <v>500</v>
      </c>
    </row>
    <row r="21" spans="1:5">
      <c r="A21" s="4" t="s">
        <v>491</v>
      </c>
      <c r="B21" s="4" t="s">
        <v>497</v>
      </c>
    </row>
    <row r="22" spans="1:5">
      <c r="A22" s="4" t="s">
        <v>492</v>
      </c>
      <c r="B22" s="4" t="s">
        <v>497</v>
      </c>
    </row>
    <row r="23" spans="1:5">
      <c r="A23" s="3" t="s">
        <v>501</v>
      </c>
    </row>
    <row r="24" spans="1:5">
      <c r="A24" s="4" t="s">
        <v>501</v>
      </c>
      <c r="B24" s="5" t="n">
        <v>0</v>
      </c>
      <c r="C24" s="5" t="n">
        <v>0</v>
      </c>
      <c r="D24" s="5" t="n">
        <v>11</v>
      </c>
      <c r="E24" s="5" t="n">
        <v>516</v>
      </c>
    </row>
    <row r="25" spans="1:5">
      <c r="A25" s="4" t="s">
        <v>491</v>
      </c>
      <c r="B25" s="6" t="n">
        <v>0</v>
      </c>
    </row>
    <row r="26" spans="1:5">
      <c r="A26" s="4" t="s">
        <v>492</v>
      </c>
      <c r="B26" s="5"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7</v>
      </c>
      <c r="D2" s="2" t="s">
        <v>38</v>
      </c>
    </row>
    <row r="3" spans="1:4">
      <c r="A3" s="3" t="s">
        <v>486</v>
      </c>
    </row>
    <row r="4" spans="1:4">
      <c r="A4" s="4" t="s">
        <v>487</v>
      </c>
      <c r="B4" s="6" t="n">
        <v>141</v>
      </c>
      <c r="C4" s="6" t="n">
        <v>77</v>
      </c>
      <c r="D4" s="6" t="n">
        <v>64</v>
      </c>
    </row>
    <row r="5" spans="1:4">
      <c r="A5" s="4" t="s">
        <v>495</v>
      </c>
      <c r="B5" s="6" t="n">
        <v>170</v>
      </c>
      <c r="C5" s="6" t="n">
        <v>141</v>
      </c>
      <c r="D5" s="6" t="n">
        <v>77</v>
      </c>
    </row>
    <row r="6" spans="1:4">
      <c r="A6" s="4" t="s">
        <v>503</v>
      </c>
      <c r="B6" s="6" t="n">
        <v>-141</v>
      </c>
      <c r="C6" s="6" t="n">
        <v>-77</v>
      </c>
      <c r="D6" s="6" t="n">
        <v>-64</v>
      </c>
    </row>
    <row r="7" spans="1:4">
      <c r="A7" s="4" t="s">
        <v>489</v>
      </c>
      <c r="B7" s="6" t="n">
        <v>0</v>
      </c>
      <c r="C7" s="6" t="n">
        <v>0</v>
      </c>
      <c r="D7" s="6" t="n">
        <v>0</v>
      </c>
    </row>
    <row r="8" spans="1:4">
      <c r="A8" s="4" t="s">
        <v>490</v>
      </c>
      <c r="B8" s="6" t="n">
        <v>170</v>
      </c>
      <c r="C8" s="6" t="n">
        <v>141</v>
      </c>
      <c r="D8" s="6" t="n">
        <v>77</v>
      </c>
    </row>
    <row r="9" spans="1:4">
      <c r="A9" s="3" t="s">
        <v>504</v>
      </c>
    </row>
    <row r="10" spans="1:4">
      <c r="A10" s="4" t="s">
        <v>487</v>
      </c>
      <c r="B10" s="7" t="n">
        <v>7.1</v>
      </c>
      <c r="C10" s="7" t="n">
        <v>10.95</v>
      </c>
      <c r="D10" s="7" t="n">
        <v>13.04</v>
      </c>
    </row>
    <row r="11" spans="1:4">
      <c r="A11" s="4" t="s">
        <v>495</v>
      </c>
      <c r="B11" s="9" t="n">
        <v>6.62</v>
      </c>
      <c r="C11" s="9" t="n">
        <v>7.1</v>
      </c>
      <c r="D11" s="9" t="n">
        <v>10.95</v>
      </c>
    </row>
    <row r="12" spans="1:4">
      <c r="A12" s="4" t="s">
        <v>503</v>
      </c>
      <c r="B12" s="9" t="n">
        <v>7.1</v>
      </c>
      <c r="C12" s="9" t="n">
        <v>10.95</v>
      </c>
      <c r="D12" s="9" t="n">
        <v>13.04</v>
      </c>
    </row>
    <row r="13" spans="1:4">
      <c r="A13" s="4" t="s">
        <v>489</v>
      </c>
      <c r="B13" s="6" t="n">
        <v>0</v>
      </c>
      <c r="C13" s="6" t="n">
        <v>0</v>
      </c>
      <c r="D13" s="6" t="n">
        <v>0</v>
      </c>
    </row>
    <row r="14" spans="1:4">
      <c r="A14" s="4" t="s">
        <v>490</v>
      </c>
      <c r="B14" s="7" t="n">
        <v>6.62</v>
      </c>
      <c r="C14" s="7" t="n">
        <v>7.1</v>
      </c>
      <c r="D14" s="7" t="n">
        <v>10.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7</v>
      </c>
      <c r="D2" s="2" t="s">
        <v>38</v>
      </c>
    </row>
    <row r="3" spans="1:4">
      <c r="A3" s="3" t="s">
        <v>486</v>
      </c>
    </row>
    <row r="4" spans="1:4">
      <c r="A4" s="4" t="s">
        <v>487</v>
      </c>
      <c r="B4" s="6" t="n">
        <v>1036</v>
      </c>
      <c r="C4" s="6" t="n">
        <v>550</v>
      </c>
      <c r="D4" s="6" t="n">
        <v>1438</v>
      </c>
    </row>
    <row r="5" spans="1:4">
      <c r="A5" s="4" t="s">
        <v>495</v>
      </c>
      <c r="B5" s="6" t="n">
        <v>740</v>
      </c>
      <c r="C5" s="6" t="n">
        <v>813</v>
      </c>
      <c r="D5" s="6" t="n">
        <v>547</v>
      </c>
    </row>
    <row r="6" spans="1:4">
      <c r="A6" s="4" t="s">
        <v>503</v>
      </c>
      <c r="B6" s="6" t="n">
        <v>-336</v>
      </c>
      <c r="C6" s="6" t="n">
        <v>-228</v>
      </c>
      <c r="D6" s="6" t="n">
        <v>-609</v>
      </c>
    </row>
    <row r="7" spans="1:4">
      <c r="A7" s="4" t="s">
        <v>489</v>
      </c>
      <c r="B7" s="6" t="n">
        <v>-518</v>
      </c>
      <c r="C7" s="6" t="n">
        <v>-99</v>
      </c>
      <c r="D7" s="6" t="n">
        <v>-826</v>
      </c>
    </row>
    <row r="8" spans="1:4">
      <c r="A8" s="4" t="s">
        <v>490</v>
      </c>
      <c r="B8" s="6" t="n">
        <v>922</v>
      </c>
      <c r="C8" s="6" t="n">
        <v>1036</v>
      </c>
      <c r="D8" s="6" t="n">
        <v>550</v>
      </c>
    </row>
    <row r="9" spans="1:4">
      <c r="A9" s="3" t="s">
        <v>506</v>
      </c>
    </row>
    <row r="10" spans="1:4">
      <c r="A10" s="4" t="s">
        <v>487</v>
      </c>
      <c r="B10" s="7" t="n">
        <v>8.85</v>
      </c>
      <c r="C10" s="7" t="n">
        <v>13.96</v>
      </c>
      <c r="D10" s="7" t="n">
        <v>13.76</v>
      </c>
    </row>
    <row r="11" spans="1:4">
      <c r="A11" s="4" t="s">
        <v>495</v>
      </c>
      <c r="B11" s="9" t="n">
        <v>5.65</v>
      </c>
      <c r="C11" s="9" t="n">
        <v>7.17</v>
      </c>
      <c r="D11" s="9" t="n">
        <v>12.42</v>
      </c>
    </row>
    <row r="12" spans="1:4">
      <c r="A12" s="4" t="s">
        <v>503</v>
      </c>
      <c r="B12" s="9" t="n">
        <v>10.75</v>
      </c>
      <c r="C12" s="9" t="n">
        <v>14.1</v>
      </c>
      <c r="D12" s="9" t="n">
        <v>11.75</v>
      </c>
    </row>
    <row r="13" spans="1:4">
      <c r="A13" s="4" t="s">
        <v>489</v>
      </c>
      <c r="B13" s="9" t="n">
        <v>7.33</v>
      </c>
      <c r="C13" s="9" t="n">
        <v>11.39</v>
      </c>
      <c r="D13" s="9" t="n">
        <v>14.22</v>
      </c>
    </row>
    <row r="14" spans="1:4">
      <c r="A14" s="4" t="s">
        <v>490</v>
      </c>
      <c r="B14" s="7" t="n">
        <v>6.44</v>
      </c>
      <c r="C14" s="7" t="n">
        <v>8.85</v>
      </c>
      <c r="D14" s="7" t="n">
        <v>1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7</v>
      </c>
      <c r="D2" s="2" t="s">
        <v>38</v>
      </c>
    </row>
    <row r="3" spans="1:4">
      <c r="A3" s="3" t="s">
        <v>486</v>
      </c>
    </row>
    <row r="4" spans="1:4">
      <c r="A4" s="4" t="s">
        <v>487</v>
      </c>
      <c r="B4" s="6" t="n">
        <v>1009</v>
      </c>
      <c r="C4" s="6" t="n">
        <v>420</v>
      </c>
      <c r="D4" s="6" t="n">
        <v>151</v>
      </c>
    </row>
    <row r="5" spans="1:4">
      <c r="A5" s="4" t="s">
        <v>495</v>
      </c>
      <c r="B5" s="6" t="n">
        <v>632</v>
      </c>
      <c r="C5" s="6" t="n">
        <v>706</v>
      </c>
      <c r="D5" s="6" t="n">
        <v>507</v>
      </c>
    </row>
    <row r="6" spans="1:4">
      <c r="A6" s="4" t="s">
        <v>503</v>
      </c>
      <c r="B6" s="6" t="n">
        <v>-68</v>
      </c>
      <c r="C6" s="6" t="n">
        <v>0</v>
      </c>
      <c r="D6" s="6" t="n">
        <v>0</v>
      </c>
    </row>
    <row r="7" spans="1:4">
      <c r="A7" s="4" t="s">
        <v>489</v>
      </c>
      <c r="B7" s="6" t="n">
        <v>-535</v>
      </c>
      <c r="C7" s="6" t="n">
        <v>-117</v>
      </c>
      <c r="D7" s="6" t="n">
        <v>-238</v>
      </c>
    </row>
    <row r="8" spans="1:4">
      <c r="A8" s="4" t="s">
        <v>490</v>
      </c>
      <c r="B8" s="6" t="n">
        <v>1038</v>
      </c>
      <c r="C8" s="6" t="n">
        <v>1009</v>
      </c>
      <c r="D8" s="6" t="n">
        <v>420</v>
      </c>
    </row>
    <row r="9" spans="1:4">
      <c r="A9" s="3" t="s">
        <v>506</v>
      </c>
    </row>
    <row r="10" spans="1:4">
      <c r="A10" s="4" t="s">
        <v>487</v>
      </c>
      <c r="B10" s="7" t="n">
        <v>9.58</v>
      </c>
      <c r="C10" s="5" t="n">
        <v>14</v>
      </c>
      <c r="D10" s="7" t="n">
        <v>18.41</v>
      </c>
    </row>
    <row r="11" spans="1:4">
      <c r="A11" s="4" t="s">
        <v>495</v>
      </c>
      <c r="B11" s="9" t="n">
        <v>5.5</v>
      </c>
      <c r="C11" s="9" t="n">
        <v>7.35</v>
      </c>
      <c r="D11" s="9" t="n">
        <v>12.48</v>
      </c>
    </row>
    <row r="12" spans="1:4">
      <c r="A12" s="4" t="s">
        <v>503</v>
      </c>
      <c r="B12" s="9" t="n">
        <v>18.36</v>
      </c>
      <c r="C12" s="6" t="n">
        <v>0</v>
      </c>
      <c r="D12" s="6" t="n">
        <v>0</v>
      </c>
    </row>
    <row r="13" spans="1:4">
      <c r="A13" s="4" t="s">
        <v>489</v>
      </c>
      <c r="B13" s="9" t="n">
        <v>8.01</v>
      </c>
      <c r="C13" s="9" t="n">
        <v>12.01</v>
      </c>
      <c r="D13" s="9" t="n">
        <v>13.55</v>
      </c>
    </row>
    <row r="14" spans="1:4">
      <c r="A14" s="4" t="s">
        <v>490</v>
      </c>
      <c r="B14" s="7" t="n">
        <v>7.32</v>
      </c>
      <c r="C14" s="7" t="n">
        <v>9.58</v>
      </c>
      <c r="D14" s="5"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8</v>
      </c>
      <c r="B1" s="2" t="s">
        <v>2</v>
      </c>
      <c r="C1" s="2" t="s">
        <v>37</v>
      </c>
    </row>
    <row r="2" spans="1:3">
      <c r="A2" s="3" t="s">
        <v>509</v>
      </c>
    </row>
    <row r="3" spans="1:3">
      <c r="A3" s="4" t="s">
        <v>510</v>
      </c>
      <c r="B3" s="5" t="n">
        <v>17060</v>
      </c>
      <c r="C3" s="5" t="n">
        <v>19446</v>
      </c>
    </row>
    <row r="4" spans="1:3">
      <c r="A4" s="4" t="s">
        <v>511</v>
      </c>
      <c r="B4" s="6" t="n">
        <v>21543</v>
      </c>
      <c r="C4" s="6" t="n">
        <v>22564</v>
      </c>
    </row>
    <row r="5" spans="1:3">
      <c r="A5" s="4" t="s">
        <v>512</v>
      </c>
      <c r="B5" s="6" t="n">
        <v>22644</v>
      </c>
      <c r="C5" s="6" t="n">
        <v>22542</v>
      </c>
    </row>
    <row r="6" spans="1:3">
      <c r="A6" s="4" t="s">
        <v>513</v>
      </c>
      <c r="B6" s="5" t="n">
        <v>61247</v>
      </c>
      <c r="C6" s="5" t="n">
        <v>64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4</v>
      </c>
      <c r="B1" s="2" t="s">
        <v>2</v>
      </c>
      <c r="C1" s="2" t="s">
        <v>37</v>
      </c>
    </row>
    <row r="2" spans="1:3">
      <c r="A2" s="3" t="s">
        <v>170</v>
      </c>
    </row>
    <row r="3" spans="1:3">
      <c r="A3" s="4" t="s">
        <v>515</v>
      </c>
      <c r="B3" s="5" t="n">
        <v>52707</v>
      </c>
      <c r="C3" s="5" t="n">
        <v>50720</v>
      </c>
    </row>
    <row r="4" spans="1:3">
      <c r="A4" s="4" t="s">
        <v>516</v>
      </c>
      <c r="B4" s="6" t="n">
        <v>12615</v>
      </c>
      <c r="C4" s="6" t="n">
        <v>12589</v>
      </c>
    </row>
    <row r="5" spans="1:3">
      <c r="A5" s="4" t="s">
        <v>517</v>
      </c>
      <c r="B5" s="6" t="n">
        <v>12949</v>
      </c>
      <c r="C5" s="6" t="n">
        <v>11629</v>
      </c>
    </row>
    <row r="6" spans="1:3">
      <c r="A6" s="4" t="s">
        <v>518</v>
      </c>
      <c r="B6" s="6" t="n">
        <v>3406</v>
      </c>
      <c r="C6" s="6" t="n">
        <v>5124</v>
      </c>
    </row>
    <row r="7" spans="1:3">
      <c r="A7" s="4" t="s">
        <v>373</v>
      </c>
      <c r="B7" s="6" t="n">
        <v>2849</v>
      </c>
      <c r="C7" s="6" t="n">
        <v>4209</v>
      </c>
    </row>
    <row r="8" spans="1:3">
      <c r="A8" s="4" t="s">
        <v>519</v>
      </c>
      <c r="B8" s="5" t="n">
        <v>84526</v>
      </c>
      <c r="C8" s="5" t="n">
        <v>84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80"/>
    <col customWidth="1" max="5" min="5" width="14"/>
    <col customWidth="1" max="6" min="6" width="14"/>
  </cols>
  <sheetData>
    <row r="1" spans="1:6">
      <c r="A1" s="1" t="s">
        <v>520</v>
      </c>
      <c r="C1" s="2" t="s">
        <v>309</v>
      </c>
      <c r="D1" s="2" t="s">
        <v>1</v>
      </c>
    </row>
    <row r="2" spans="1:6">
      <c r="C2" s="2" t="s">
        <v>390</v>
      </c>
      <c r="D2" s="2" t="s">
        <v>2</v>
      </c>
      <c r="E2" s="2" t="s">
        <v>37</v>
      </c>
      <c r="F2" s="2" t="s">
        <v>38</v>
      </c>
    </row>
    <row r="3" spans="1:6">
      <c r="A3" s="3" t="s">
        <v>521</v>
      </c>
    </row>
    <row r="4" spans="1:6">
      <c r="A4" s="4" t="s">
        <v>326</v>
      </c>
      <c r="B4" s="4" t="s">
        <v>79</v>
      </c>
      <c r="E4" s="5" t="n">
        <v>133612</v>
      </c>
    </row>
    <row r="5" spans="1:6">
      <c r="A5" s="4" t="s">
        <v>522</v>
      </c>
      <c r="C5" s="5" t="n">
        <v>5594</v>
      </c>
    </row>
    <row r="6" spans="1:6">
      <c r="A6" s="4" t="s">
        <v>523</v>
      </c>
      <c r="D6" s="5" t="n">
        <v>22067</v>
      </c>
      <c r="E6" s="6" t="n">
        <v>135435</v>
      </c>
      <c r="F6" s="5" t="n">
        <v>349</v>
      </c>
    </row>
    <row r="7" spans="1:6">
      <c r="A7" s="4" t="s">
        <v>524</v>
      </c>
    </row>
    <row r="8" spans="1:6">
      <c r="A8" s="3" t="s">
        <v>521</v>
      </c>
    </row>
    <row r="9" spans="1:6">
      <c r="A9" s="4" t="s">
        <v>522</v>
      </c>
      <c r="D9" s="6" t="n">
        <v>5594</v>
      </c>
    </row>
    <row r="10" spans="1:6">
      <c r="A10" s="4" t="s">
        <v>523</v>
      </c>
      <c r="D10" s="5" t="n">
        <v>16473</v>
      </c>
      <c r="E10" s="6" t="n">
        <v>1823</v>
      </c>
      <c r="F10" s="5" t="n">
        <v>349</v>
      </c>
    </row>
    <row r="11" spans="1:6">
      <c r="A11" s="4" t="s">
        <v>525</v>
      </c>
    </row>
    <row r="12" spans="1:6">
      <c r="A12" s="3" t="s">
        <v>521</v>
      </c>
    </row>
    <row r="13" spans="1:6">
      <c r="A13" s="4" t="s">
        <v>526</v>
      </c>
      <c r="D13" s="4" t="s">
        <v>527</v>
      </c>
    </row>
    <row r="14" spans="1:6">
      <c r="A14" s="4" t="s">
        <v>359</v>
      </c>
    </row>
    <row r="15" spans="1:6">
      <c r="A15" s="3" t="s">
        <v>521</v>
      </c>
    </row>
    <row r="16" spans="1:6">
      <c r="A16" s="4" t="s">
        <v>326</v>
      </c>
      <c r="C16" s="5" t="n">
        <v>133612</v>
      </c>
      <c r="E16" s="5" t="n">
        <v>133612</v>
      </c>
    </row>
    <row r="17" spans="1:6"/>
    <row r="18" spans="1:6">
      <c r="A18" s="4" t="s">
        <v>79</v>
      </c>
      <c r="B18" s="4" t="s">
        <v>361</v>
      </c>
    </row>
  </sheetData>
  <mergeCells count="4">
    <mergeCell ref="A1:B2"/>
    <mergeCell ref="D1:F1"/>
    <mergeCell ref="A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7</v>
      </c>
      <c r="D2" s="2" t="s">
        <v>38</v>
      </c>
    </row>
    <row r="3" spans="1:4">
      <c r="A3" s="4" t="s">
        <v>529</v>
      </c>
    </row>
    <row r="4" spans="1:4">
      <c r="A4" s="3" t="s">
        <v>530</v>
      </c>
    </row>
    <row r="5" spans="1:4">
      <c r="A5" s="4" t="s">
        <v>531</v>
      </c>
      <c r="B5" s="6" t="n">
        <v>205065</v>
      </c>
      <c r="C5" s="6" t="n">
        <v>38584</v>
      </c>
      <c r="D5" s="6" t="n">
        <v>140341</v>
      </c>
    </row>
    <row r="6" spans="1:4">
      <c r="A6" s="4" t="s">
        <v>532</v>
      </c>
    </row>
    <row r="7" spans="1:4">
      <c r="A7" s="3" t="s">
        <v>530</v>
      </c>
    </row>
    <row r="8" spans="1:4">
      <c r="A8" s="4" t="s">
        <v>531</v>
      </c>
      <c r="C8" s="6" t="n">
        <v>127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7</v>
      </c>
    </row>
    <row r="2" spans="1:3">
      <c r="A2" s="4" t="s">
        <v>100</v>
      </c>
      <c r="B2" s="8" t="n">
        <v>0.001</v>
      </c>
      <c r="C2" s="8" t="n">
        <v>0.001</v>
      </c>
    </row>
    <row r="3" spans="1:3">
      <c r="A3" s="4" t="s">
        <v>101</v>
      </c>
      <c r="B3" s="6" t="n">
        <v>300000000</v>
      </c>
      <c r="C3" s="6" t="n">
        <v>300000000</v>
      </c>
    </row>
    <row r="4" spans="1:3">
      <c r="A4" s="4" t="s">
        <v>102</v>
      </c>
      <c r="B4" s="6" t="n">
        <v>112782000</v>
      </c>
      <c r="C4" s="6" t="n">
        <v>112238000</v>
      </c>
    </row>
    <row r="5" spans="1:3">
      <c r="A5" s="4" t="s">
        <v>103</v>
      </c>
      <c r="B5" s="6" t="n">
        <v>39745000</v>
      </c>
      <c r="C5" s="6" t="n">
        <v>395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309</v>
      </c>
      <c r="J1" s="2" t="s">
        <v>1</v>
      </c>
    </row>
    <row r="2" spans="1:12">
      <c r="B2" s="2" t="s">
        <v>2</v>
      </c>
      <c r="C2" s="2" t="s">
        <v>390</v>
      </c>
      <c r="D2" s="2" t="s">
        <v>4</v>
      </c>
      <c r="E2" s="2" t="s">
        <v>391</v>
      </c>
      <c r="F2" s="2" t="s">
        <v>37</v>
      </c>
      <c r="G2" s="2" t="s">
        <v>392</v>
      </c>
      <c r="H2" s="2" t="s">
        <v>393</v>
      </c>
      <c r="I2" s="2" t="s">
        <v>394</v>
      </c>
      <c r="J2" s="2" t="s">
        <v>2</v>
      </c>
      <c r="K2" s="2" t="s">
        <v>37</v>
      </c>
      <c r="L2" s="2" t="s">
        <v>38</v>
      </c>
    </row>
    <row r="3" spans="1:12">
      <c r="A3" s="3" t="s">
        <v>534</v>
      </c>
    </row>
    <row r="4" spans="1:12">
      <c r="A4" s="4" t="s">
        <v>49</v>
      </c>
      <c r="B4" s="5" t="n">
        <v>-18729</v>
      </c>
      <c r="C4" s="5" t="n">
        <v>66930</v>
      </c>
      <c r="D4" s="5" t="n">
        <v>-27394</v>
      </c>
      <c r="E4" s="5" t="n">
        <v>-17038</v>
      </c>
      <c r="F4" s="5" t="n">
        <v>-21072</v>
      </c>
      <c r="G4" s="5" t="n">
        <v>-63536</v>
      </c>
      <c r="H4" s="5" t="n">
        <v>-30094</v>
      </c>
      <c r="I4" s="5" t="n">
        <v>-10778</v>
      </c>
      <c r="J4" s="5" t="n">
        <v>3769</v>
      </c>
      <c r="K4" s="5" t="n">
        <v>-125480</v>
      </c>
      <c r="L4" s="5" t="n">
        <v>22023</v>
      </c>
    </row>
    <row r="5" spans="1:12">
      <c r="A5" s="4" t="s">
        <v>535</v>
      </c>
      <c r="J5" s="6" t="n">
        <v>-95</v>
      </c>
      <c r="K5" s="6" t="n">
        <v>-80</v>
      </c>
      <c r="L5" s="6" t="n">
        <v>-576</v>
      </c>
    </row>
    <row r="6" spans="1:12">
      <c r="A6" s="4" t="s">
        <v>536</v>
      </c>
      <c r="J6" s="4" t="s">
        <v>96</v>
      </c>
      <c r="K6" s="4" t="s">
        <v>96</v>
      </c>
      <c r="L6" s="4" t="s">
        <v>96</v>
      </c>
    </row>
    <row r="7" spans="1:12">
      <c r="A7" s="4" t="s">
        <v>537</v>
      </c>
      <c r="J7" s="6" t="n">
        <v>3674</v>
      </c>
      <c r="K7" s="6" t="n">
        <v>-125560</v>
      </c>
      <c r="L7" s="6" t="n">
        <v>21447</v>
      </c>
    </row>
    <row r="8" spans="1:12">
      <c r="A8" s="3" t="s">
        <v>538</v>
      </c>
    </row>
    <row r="9" spans="1:12">
      <c r="A9" s="4" t="s">
        <v>537</v>
      </c>
      <c r="J9" s="6" t="n">
        <v>3674</v>
      </c>
      <c r="K9" s="6" t="n">
        <v>-125560</v>
      </c>
      <c r="L9" s="6" t="n">
        <v>21447</v>
      </c>
    </row>
    <row r="10" spans="1:12">
      <c r="A10" s="4" t="s">
        <v>539</v>
      </c>
      <c r="J10" s="4" t="s">
        <v>96</v>
      </c>
      <c r="K10" s="4" t="s">
        <v>96</v>
      </c>
      <c r="L10" s="4" t="s">
        <v>96</v>
      </c>
    </row>
    <row r="11" spans="1:12">
      <c r="A11" s="4" t="s">
        <v>540</v>
      </c>
      <c r="J11" s="4" t="s">
        <v>96</v>
      </c>
      <c r="K11" s="4" t="s">
        <v>96</v>
      </c>
      <c r="L11" s="4" t="s">
        <v>96</v>
      </c>
    </row>
    <row r="12" spans="1:12">
      <c r="A12" s="4" t="s">
        <v>537</v>
      </c>
      <c r="J12" s="5" t="n">
        <v>3674</v>
      </c>
      <c r="K12" s="5" t="n">
        <v>-125560</v>
      </c>
      <c r="L12" s="5" t="n">
        <v>21447</v>
      </c>
    </row>
    <row r="13" spans="1:12">
      <c r="A13" s="3" t="s">
        <v>541</v>
      </c>
    </row>
    <row r="14" spans="1:12">
      <c r="A14" s="4" t="s">
        <v>542</v>
      </c>
      <c r="J14" s="6" t="n">
        <v>72919</v>
      </c>
      <c r="K14" s="6" t="n">
        <v>72588</v>
      </c>
      <c r="L14" s="6" t="n">
        <v>72188</v>
      </c>
    </row>
    <row r="15" spans="1:12">
      <c r="A15" s="3" t="s">
        <v>543</v>
      </c>
    </row>
    <row r="16" spans="1:12">
      <c r="A16" s="4" t="s">
        <v>544</v>
      </c>
      <c r="J16" s="6" t="n">
        <v>72919</v>
      </c>
      <c r="K16" s="6" t="n">
        <v>72588</v>
      </c>
      <c r="L16" s="6" t="n">
        <v>72188</v>
      </c>
    </row>
    <row r="17" spans="1:12">
      <c r="A17" s="4" t="s">
        <v>545</v>
      </c>
      <c r="J17" s="4" t="s">
        <v>96</v>
      </c>
      <c r="K17" s="4" t="s">
        <v>96</v>
      </c>
      <c r="L17" s="6" t="n">
        <v>63</v>
      </c>
    </row>
    <row r="18" spans="1:12">
      <c r="A18" s="4" t="s">
        <v>546</v>
      </c>
      <c r="J18" s="6" t="n">
        <v>205</v>
      </c>
      <c r="K18" s="4" t="s">
        <v>96</v>
      </c>
      <c r="L18" s="6" t="n">
        <v>77</v>
      </c>
    </row>
    <row r="19" spans="1:12">
      <c r="A19" s="4" t="s">
        <v>547</v>
      </c>
      <c r="J19" s="6" t="n">
        <v>73124</v>
      </c>
      <c r="K19" s="6" t="n">
        <v>72588</v>
      </c>
      <c r="L19" s="6" t="n">
        <v>72328</v>
      </c>
    </row>
    <row r="20" spans="1:12">
      <c r="A20" s="3" t="s">
        <v>50</v>
      </c>
    </row>
    <row r="21" spans="1:12">
      <c r="A21" s="4" t="s">
        <v>51</v>
      </c>
      <c r="J21" s="7" t="n">
        <v>0.05</v>
      </c>
      <c r="K21" s="7" t="n">
        <v>-1.73</v>
      </c>
      <c r="L21" s="7" t="n">
        <v>0.3</v>
      </c>
    </row>
    <row r="22" spans="1:12">
      <c r="A22" s="4" t="s">
        <v>52</v>
      </c>
      <c r="J22" s="7" t="n">
        <v>0.05</v>
      </c>
      <c r="K22" s="7" t="n">
        <v>-1.73</v>
      </c>
      <c r="L22" s="7" t="n">
        <v>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38</v>
      </c>
    </row>
    <row r="3" spans="1:4">
      <c r="A3" s="3" t="s">
        <v>549</v>
      </c>
    </row>
    <row r="4" spans="1:4">
      <c r="A4" s="4" t="s">
        <v>550</v>
      </c>
      <c r="B4" s="5" t="n">
        <v>9772</v>
      </c>
      <c r="C4" s="5" t="n">
        <v>11275</v>
      </c>
      <c r="D4" s="5" t="n">
        <v>118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1</v>
      </c>
      <c r="B1" s="2" t="s">
        <v>1</v>
      </c>
    </row>
    <row r="2" spans="1:4">
      <c r="B2" s="2" t="s">
        <v>2</v>
      </c>
      <c r="C2" s="2" t="s">
        <v>37</v>
      </c>
      <c r="D2" s="2" t="s">
        <v>38</v>
      </c>
    </row>
    <row r="3" spans="1:4">
      <c r="A3" s="3" t="s">
        <v>552</v>
      </c>
    </row>
    <row r="4" spans="1:4">
      <c r="A4" s="4" t="s">
        <v>553</v>
      </c>
      <c r="B4" s="5" t="n">
        <v>3082</v>
      </c>
      <c r="C4" s="5" t="n">
        <v>-137693</v>
      </c>
      <c r="D4" s="5" t="n">
        <v>47127</v>
      </c>
    </row>
    <row r="5" spans="1:4">
      <c r="A5" s="4" t="s">
        <v>554</v>
      </c>
      <c r="C5" s="6" t="n">
        <v>-2</v>
      </c>
      <c r="D5" s="6" t="n">
        <v>-328</v>
      </c>
    </row>
    <row r="6" spans="1:4">
      <c r="A6" s="4" t="s">
        <v>47</v>
      </c>
      <c r="B6" s="5" t="n">
        <v>3082</v>
      </c>
      <c r="C6" s="5" t="n">
        <v>-137695</v>
      </c>
      <c r="D6" s="5" t="n">
        <v>467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5</v>
      </c>
      <c r="B1" s="2" t="s">
        <v>1</v>
      </c>
    </row>
    <row r="2" spans="1:4">
      <c r="B2" s="2" t="s">
        <v>2</v>
      </c>
      <c r="C2" s="2" t="s">
        <v>37</v>
      </c>
      <c r="D2" s="2" t="s">
        <v>38</v>
      </c>
    </row>
    <row r="3" spans="1:4">
      <c r="A3" s="3" t="s">
        <v>556</v>
      </c>
    </row>
    <row r="4" spans="1:4">
      <c r="A4" s="4" t="s">
        <v>557</v>
      </c>
      <c r="B4" s="5" t="n">
        <v>175</v>
      </c>
      <c r="C4" s="5" t="n">
        <v>19990</v>
      </c>
      <c r="D4" s="5" t="n">
        <v>3722</v>
      </c>
    </row>
    <row r="5" spans="1:4">
      <c r="A5" s="4" t="s">
        <v>558</v>
      </c>
      <c r="B5" s="6" t="n">
        <v>-1628</v>
      </c>
      <c r="C5" s="6" t="n">
        <v>-1340</v>
      </c>
      <c r="D5" s="6" t="n">
        <v>-7480</v>
      </c>
    </row>
    <row r="6" spans="1:4">
      <c r="A6" s="4" t="s">
        <v>559</v>
      </c>
      <c r="B6" s="6" t="n">
        <v>0</v>
      </c>
      <c r="C6" s="6" t="n">
        <v>0</v>
      </c>
      <c r="D6" s="6" t="n">
        <v>0</v>
      </c>
    </row>
    <row r="7" spans="1:4">
      <c r="A7" s="4" t="s">
        <v>560</v>
      </c>
      <c r="B7" s="6" t="n">
        <v>-1453</v>
      </c>
      <c r="C7" s="6" t="n">
        <v>18650</v>
      </c>
      <c r="D7" s="6" t="n">
        <v>-3758</v>
      </c>
    </row>
    <row r="8" spans="1:4">
      <c r="A8" s="3" t="s">
        <v>561</v>
      </c>
    </row>
    <row r="9" spans="1:4">
      <c r="A9" s="4" t="s">
        <v>557</v>
      </c>
      <c r="B9" s="6" t="n">
        <v>43</v>
      </c>
      <c r="C9" s="6" t="n">
        <v>-52831</v>
      </c>
      <c r="D9" s="6" t="n">
        <v>25724</v>
      </c>
    </row>
    <row r="10" spans="1:4">
      <c r="A10" s="4" t="s">
        <v>558</v>
      </c>
      <c r="B10" s="6" t="n">
        <v>723</v>
      </c>
      <c r="C10" s="6" t="n">
        <v>21966</v>
      </c>
      <c r="D10" s="6" t="n">
        <v>2810</v>
      </c>
    </row>
    <row r="11" spans="1:4">
      <c r="A11" s="4" t="s">
        <v>559</v>
      </c>
      <c r="B11" s="6" t="n">
        <v>0</v>
      </c>
      <c r="C11" s="6" t="n">
        <v>0</v>
      </c>
      <c r="D11" s="6" t="n">
        <v>0</v>
      </c>
    </row>
    <row r="12" spans="1:4">
      <c r="A12" s="4" t="s">
        <v>562</v>
      </c>
      <c r="B12" s="6" t="n">
        <v>766</v>
      </c>
      <c r="C12" s="6" t="n">
        <v>-30865</v>
      </c>
      <c r="D12" s="6" t="n">
        <v>28534</v>
      </c>
    </row>
    <row r="13" spans="1:4">
      <c r="A13" s="4" t="s">
        <v>105</v>
      </c>
      <c r="B13" s="5" t="n">
        <v>-687</v>
      </c>
      <c r="C13" s="5" t="n">
        <v>-12215</v>
      </c>
      <c r="D13" s="5" t="n">
        <v>247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7</v>
      </c>
      <c r="D2" s="2" t="s">
        <v>38</v>
      </c>
    </row>
    <row r="3" spans="1:4">
      <c r="A3" s="3" t="s">
        <v>564</v>
      </c>
    </row>
    <row r="4" spans="1:4">
      <c r="A4" s="4" t="s">
        <v>565</v>
      </c>
      <c r="B4" s="4" t="s">
        <v>566</v>
      </c>
      <c r="C4" s="4" t="s">
        <v>567</v>
      </c>
      <c r="D4" s="4" t="s">
        <v>568</v>
      </c>
    </row>
    <row r="5" spans="1:4">
      <c r="A5" s="4" t="s">
        <v>569</v>
      </c>
      <c r="B5" s="4" t="s">
        <v>570</v>
      </c>
      <c r="C5" s="4" t="s">
        <v>372</v>
      </c>
      <c r="D5" s="4" t="s">
        <v>571</v>
      </c>
    </row>
    <row r="6" spans="1:4">
      <c r="A6" s="4" t="s">
        <v>572</v>
      </c>
      <c r="B6" s="4" t="s">
        <v>573</v>
      </c>
      <c r="C6" s="4" t="s">
        <v>574</v>
      </c>
      <c r="D6" s="4" t="s">
        <v>575</v>
      </c>
    </row>
    <row r="7" spans="1:4">
      <c r="A7" s="4" t="s">
        <v>576</v>
      </c>
      <c r="B7" s="4" t="s">
        <v>577</v>
      </c>
      <c r="C7" s="4" t="s">
        <v>578</v>
      </c>
      <c r="D7" s="4" t="s">
        <v>579</v>
      </c>
    </row>
    <row r="8" spans="1:4">
      <c r="A8" s="4" t="s">
        <v>580</v>
      </c>
      <c r="B8" s="4" t="s">
        <v>571</v>
      </c>
      <c r="C8" s="4" t="s">
        <v>581</v>
      </c>
      <c r="D8" s="4" t="s">
        <v>582</v>
      </c>
    </row>
    <row r="9" spans="1:4">
      <c r="A9" s="4" t="s">
        <v>583</v>
      </c>
      <c r="B9" s="4" t="s">
        <v>584</v>
      </c>
      <c r="C9" s="4" t="s">
        <v>585</v>
      </c>
    </row>
    <row r="10" spans="1:4">
      <c r="A10" s="4" t="s">
        <v>586</v>
      </c>
      <c r="B10" s="4" t="s">
        <v>587</v>
      </c>
      <c r="C10" s="4" t="s">
        <v>588</v>
      </c>
      <c r="D10" s="4" t="s">
        <v>589</v>
      </c>
    </row>
    <row r="11" spans="1:4">
      <c r="A11" s="4" t="s">
        <v>590</v>
      </c>
      <c r="B11" s="4" t="s">
        <v>591</v>
      </c>
      <c r="C11" s="4" t="s">
        <v>592</v>
      </c>
      <c r="D11" s="4" t="s">
        <v>593</v>
      </c>
    </row>
    <row r="12" spans="1:4">
      <c r="A12" s="4" t="s">
        <v>594</v>
      </c>
      <c r="B12" s="4" t="s">
        <v>595</v>
      </c>
      <c r="C12" s="4" t="s">
        <v>596</v>
      </c>
      <c r="D12" s="4" t="s">
        <v>597</v>
      </c>
    </row>
    <row r="13" spans="1:4">
      <c r="A13" s="4" t="s">
        <v>598</v>
      </c>
      <c r="B13" s="4" t="s">
        <v>599</v>
      </c>
      <c r="C13" s="4" t="s">
        <v>600</v>
      </c>
      <c r="D13" s="4" t="s">
        <v>601</v>
      </c>
    </row>
    <row r="14" spans="1:4">
      <c r="A14" s="4" t="s">
        <v>602</v>
      </c>
      <c r="C14" s="4" t="s">
        <v>603</v>
      </c>
    </row>
    <row r="15" spans="1:4">
      <c r="A15" s="4" t="s">
        <v>326</v>
      </c>
      <c r="C15" s="4" t="s">
        <v>604</v>
      </c>
    </row>
    <row r="16" spans="1:4">
      <c r="A16" s="4" t="s">
        <v>605</v>
      </c>
      <c r="B16" s="4" t="s">
        <v>606</v>
      </c>
      <c r="D16" s="4" t="s">
        <v>606</v>
      </c>
    </row>
    <row r="17" spans="1:4">
      <c r="A17" s="4" t="s">
        <v>607</v>
      </c>
      <c r="B17" s="4" t="s">
        <v>608</v>
      </c>
      <c r="C17" s="4" t="s">
        <v>609</v>
      </c>
      <c r="D17" s="4" t="s">
        <v>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38</v>
      </c>
    </row>
    <row r="3" spans="1:4">
      <c r="A3" s="3" t="s">
        <v>612</v>
      </c>
    </row>
    <row r="4" spans="1:4">
      <c r="A4" s="4" t="s">
        <v>613</v>
      </c>
      <c r="B4" s="5" t="n">
        <v>-687000</v>
      </c>
      <c r="C4" s="5" t="n">
        <v>-12215000</v>
      </c>
      <c r="D4" s="5" t="n">
        <v>24776000</v>
      </c>
    </row>
    <row r="5" spans="1:4">
      <c r="A5" s="4" t="s">
        <v>607</v>
      </c>
      <c r="B5" s="4" t="s">
        <v>608</v>
      </c>
      <c r="C5" s="4" t="s">
        <v>609</v>
      </c>
      <c r="D5" s="4" t="s">
        <v>610</v>
      </c>
    </row>
    <row r="6" spans="1:4">
      <c r="A6" s="4" t="s">
        <v>614</v>
      </c>
      <c r="B6" s="5" t="n">
        <v>0</v>
      </c>
    </row>
    <row r="7" spans="1:4">
      <c r="A7" s="4" t="s">
        <v>615</v>
      </c>
      <c r="B7" s="6" t="n">
        <v>42503000</v>
      </c>
      <c r="C7" s="5" t="n">
        <v>45861000</v>
      </c>
    </row>
    <row r="8" spans="1:4">
      <c r="A8" s="4" t="s">
        <v>616</v>
      </c>
      <c r="B8" s="6" t="n">
        <v>4376000</v>
      </c>
    </row>
    <row r="9" spans="1:4">
      <c r="A9" s="4" t="s">
        <v>617</v>
      </c>
      <c r="B9" s="6" t="n">
        <v>337000</v>
      </c>
      <c r="C9" s="6" t="n">
        <v>587000</v>
      </c>
      <c r="D9" s="5" t="n">
        <v>-2860000</v>
      </c>
    </row>
    <row r="10" spans="1:4">
      <c r="A10" s="4" t="s">
        <v>618</v>
      </c>
      <c r="B10" s="6" t="n">
        <v>637000</v>
      </c>
      <c r="C10" s="5" t="n">
        <v>974000</v>
      </c>
    </row>
    <row r="11" spans="1:4">
      <c r="A11" s="4" t="s">
        <v>619</v>
      </c>
      <c r="B11" s="6" t="n">
        <v>368000</v>
      </c>
    </row>
    <row r="12" spans="1:4">
      <c r="A12" s="4" t="s">
        <v>620</v>
      </c>
      <c r="B12" s="6" t="n">
        <v>170000</v>
      </c>
    </row>
    <row r="13" spans="1:4">
      <c r="A13" s="4" t="s">
        <v>621</v>
      </c>
    </row>
    <row r="14" spans="1:4">
      <c r="A14" s="3" t="s">
        <v>612</v>
      </c>
    </row>
    <row r="15" spans="1:4">
      <c r="A15" s="4" t="s">
        <v>583</v>
      </c>
      <c r="B15" s="6" t="n">
        <v>8538000</v>
      </c>
    </row>
    <row r="16" spans="1:4">
      <c r="A16" s="4" t="s">
        <v>622</v>
      </c>
    </row>
    <row r="17" spans="1:4">
      <c r="A17" s="3" t="s">
        <v>612</v>
      </c>
    </row>
    <row r="18" spans="1:4">
      <c r="A18" s="4" t="s">
        <v>623</v>
      </c>
      <c r="B18" s="6" t="n">
        <v>48228000</v>
      </c>
    </row>
    <row r="19" spans="1:4">
      <c r="A19" s="4" t="s">
        <v>624</v>
      </c>
    </row>
    <row r="20" spans="1:4">
      <c r="A20" s="3" t="s">
        <v>612</v>
      </c>
    </row>
    <row r="21" spans="1:4">
      <c r="A21" s="4" t="s">
        <v>623</v>
      </c>
      <c r="B21" s="6" t="n">
        <v>178143000</v>
      </c>
    </row>
    <row r="22" spans="1:4">
      <c r="A22" s="4" t="s">
        <v>625</v>
      </c>
    </row>
    <row r="23" spans="1:4">
      <c r="A23" s="3" t="s">
        <v>612</v>
      </c>
    </row>
    <row r="24" spans="1:4">
      <c r="A24" s="4" t="s">
        <v>623</v>
      </c>
      <c r="B24" s="6" t="n">
        <v>166144000</v>
      </c>
    </row>
    <row r="25" spans="1:4">
      <c r="A25" s="4" t="s">
        <v>626</v>
      </c>
      <c r="B25" s="5" t="n">
        <v>6653000</v>
      </c>
    </row>
    <row r="26" spans="1:4">
      <c r="A26" s="4" t="s">
        <v>627</v>
      </c>
    </row>
    <row r="27" spans="1:4">
      <c r="A27" s="3" t="s">
        <v>612</v>
      </c>
    </row>
    <row r="28" spans="1:4">
      <c r="A28" s="4" t="s">
        <v>628</v>
      </c>
      <c r="B28" s="4" t="s">
        <v>13</v>
      </c>
    </row>
    <row r="29" spans="1:4">
      <c r="A29" s="4" t="s">
        <v>629</v>
      </c>
    </row>
    <row r="30" spans="1:4">
      <c r="A30" s="3" t="s">
        <v>612</v>
      </c>
    </row>
    <row r="31" spans="1:4">
      <c r="A31" s="4" t="s">
        <v>628</v>
      </c>
      <c r="B31" s="4" t="s">
        <v>630</v>
      </c>
    </row>
    <row r="32" spans="1:4">
      <c r="A32" s="4" t="s">
        <v>631</v>
      </c>
    </row>
    <row r="33" spans="1:4">
      <c r="A33" s="3" t="s">
        <v>612</v>
      </c>
    </row>
    <row r="34" spans="1:4">
      <c r="A34" s="4" t="s">
        <v>623</v>
      </c>
      <c r="B34" s="5" t="n">
        <v>177318000</v>
      </c>
    </row>
    <row r="35" spans="1:4">
      <c r="A35" s="4" t="s">
        <v>632</v>
      </c>
    </row>
    <row r="36" spans="1:4">
      <c r="A36" s="3" t="s">
        <v>612</v>
      </c>
    </row>
    <row r="37" spans="1:4">
      <c r="A37" s="4" t="s">
        <v>623</v>
      </c>
      <c r="B37" s="5" t="n">
        <v>11791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3" t="s">
        <v>634</v>
      </c>
    </row>
    <row r="3" spans="1:3">
      <c r="A3" s="4" t="s">
        <v>82</v>
      </c>
      <c r="B3" s="5" t="n">
        <v>37288</v>
      </c>
      <c r="C3" s="5" t="n">
        <v>70891</v>
      </c>
    </row>
    <row r="4" spans="1:3">
      <c r="A4" s="4" t="s">
        <v>635</v>
      </c>
      <c r="B4" s="6" t="n">
        <v>4577</v>
      </c>
      <c r="C4" s="6" t="n">
        <v>4830</v>
      </c>
    </row>
    <row r="5" spans="1:3">
      <c r="A5" s="4" t="s">
        <v>636</v>
      </c>
      <c r="B5" s="6" t="n">
        <v>50413</v>
      </c>
      <c r="C5" s="6" t="n">
        <v>43704</v>
      </c>
    </row>
    <row r="6" spans="1:3">
      <c r="A6" s="4" t="s">
        <v>637</v>
      </c>
      <c r="C6" s="6" t="n">
        <v>93</v>
      </c>
    </row>
    <row r="7" spans="1:3">
      <c r="A7" s="4" t="s">
        <v>638</v>
      </c>
      <c r="B7" s="6" t="n">
        <v>317</v>
      </c>
      <c r="C7" s="6" t="n">
        <v>340</v>
      </c>
    </row>
    <row r="8" spans="1:3">
      <c r="A8" s="4" t="s">
        <v>639</v>
      </c>
      <c r="B8" s="6" t="n">
        <v>1821</v>
      </c>
      <c r="C8" s="6" t="n">
        <v>2237</v>
      </c>
    </row>
    <row r="9" spans="1:3">
      <c r="A9" s="4" t="s">
        <v>373</v>
      </c>
      <c r="B9" s="6" t="n">
        <v>1669</v>
      </c>
      <c r="C9" s="6" t="n">
        <v>1542</v>
      </c>
    </row>
    <row r="10" spans="1:3">
      <c r="A10" s="4" t="s">
        <v>640</v>
      </c>
      <c r="B10" s="6" t="n">
        <v>96085</v>
      </c>
      <c r="C10" s="6" t="n">
        <v>123637</v>
      </c>
    </row>
    <row r="11" spans="1:3">
      <c r="A11" s="4" t="s">
        <v>615</v>
      </c>
      <c r="B11" s="6" t="n">
        <v>-42503</v>
      </c>
      <c r="C11" s="6" t="n">
        <v>-45861</v>
      </c>
    </row>
    <row r="12" spans="1:3">
      <c r="A12" s="4" t="s">
        <v>641</v>
      </c>
      <c r="B12" s="6" t="n">
        <v>53582</v>
      </c>
      <c r="C12" s="6" t="n">
        <v>77776</v>
      </c>
    </row>
    <row r="13" spans="1:3">
      <c r="A13" s="3" t="s">
        <v>642</v>
      </c>
    </row>
    <row r="14" spans="1:3">
      <c r="A14" s="4" t="s">
        <v>643</v>
      </c>
      <c r="B14" s="6" t="n">
        <v>-2419</v>
      </c>
      <c r="C14" s="6" t="n">
        <v>-2779</v>
      </c>
    </row>
    <row r="15" spans="1:3">
      <c r="A15" s="4" t="s">
        <v>644</v>
      </c>
      <c r="B15" s="6" t="n">
        <v>-64529</v>
      </c>
      <c r="C15" s="6" t="n">
        <v>-65910</v>
      </c>
    </row>
    <row r="16" spans="1:3">
      <c r="A16" s="4" t="s">
        <v>645</v>
      </c>
      <c r="B16" s="6" t="n">
        <v>-930</v>
      </c>
      <c r="C16" s="6" t="n">
        <v>-1440</v>
      </c>
    </row>
    <row r="17" spans="1:3">
      <c r="A17" s="4" t="s">
        <v>646</v>
      </c>
      <c r="B17" s="6" t="n">
        <v>-51978</v>
      </c>
      <c r="C17" s="6" t="n">
        <v>-53304</v>
      </c>
    </row>
    <row r="18" spans="1:3">
      <c r="A18" s="4" t="s">
        <v>647</v>
      </c>
      <c r="B18" s="6" t="n">
        <v>-1310</v>
      </c>
      <c r="C18" s="6" t="n">
        <v>-6387</v>
      </c>
    </row>
    <row r="19" spans="1:3">
      <c r="A19" s="4" t="s">
        <v>637</v>
      </c>
      <c r="B19" s="6" t="n">
        <v>-2677</v>
      </c>
    </row>
    <row r="20" spans="1:3">
      <c r="A20" s="4" t="s">
        <v>648</v>
      </c>
      <c r="B20" s="6" t="n">
        <v>-123843</v>
      </c>
      <c r="C20" s="6" t="n">
        <v>-129820</v>
      </c>
    </row>
    <row r="21" spans="1:3">
      <c r="A21" s="4" t="s">
        <v>649</v>
      </c>
      <c r="B21" s="5" t="n">
        <v>-70261</v>
      </c>
      <c r="C21" s="5" t="n">
        <v>-520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38</v>
      </c>
    </row>
    <row r="3" spans="1:4">
      <c r="A3" s="3" t="s">
        <v>651</v>
      </c>
    </row>
    <row r="4" spans="1:4">
      <c r="A4" s="4" t="s">
        <v>487</v>
      </c>
      <c r="B4" s="5" t="n">
        <v>6849</v>
      </c>
      <c r="C4" s="5" t="n">
        <v>9419</v>
      </c>
      <c r="D4" s="5" t="n">
        <v>14572</v>
      </c>
    </row>
    <row r="5" spans="1:4">
      <c r="A5" s="4" t="s">
        <v>652</v>
      </c>
      <c r="D5" s="6" t="n">
        <v>337</v>
      </c>
    </row>
    <row r="6" spans="1:4">
      <c r="A6" s="4" t="s">
        <v>653</v>
      </c>
      <c r="D6" s="6" t="n">
        <v>1644</v>
      </c>
    </row>
    <row r="7" spans="1:4">
      <c r="A7" s="4" t="s">
        <v>654</v>
      </c>
      <c r="C7" s="6" t="n">
        <v>-22</v>
      </c>
    </row>
    <row r="8" spans="1:4">
      <c r="A8" s="4" t="s">
        <v>655</v>
      </c>
      <c r="B8" s="6" t="n">
        <v>-2473</v>
      </c>
      <c r="C8" s="6" t="n">
        <v>-2548</v>
      </c>
      <c r="D8" s="6" t="n">
        <v>-7134</v>
      </c>
    </row>
    <row r="9" spans="1:4">
      <c r="A9" s="4" t="s">
        <v>490</v>
      </c>
      <c r="B9" s="5" t="n">
        <v>4376</v>
      </c>
      <c r="C9" s="5" t="n">
        <v>6849</v>
      </c>
      <c r="D9" s="5" t="n">
        <v>94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s>
  <sheetData>
    <row r="1" spans="1:8">
      <c r="A1" s="1" t="s">
        <v>656</v>
      </c>
      <c r="C1" s="2" t="s">
        <v>1</v>
      </c>
    </row>
    <row r="2" spans="1:8">
      <c r="C2" s="2" t="s">
        <v>2</v>
      </c>
      <c r="D2" s="2" t="s">
        <v>37</v>
      </c>
      <c r="F2" s="2" t="s">
        <v>2</v>
      </c>
      <c r="G2" s="2" t="s">
        <v>37</v>
      </c>
    </row>
    <row r="3" spans="1:8">
      <c r="A3" s="3" t="s">
        <v>657</v>
      </c>
    </row>
    <row r="4" spans="1:8">
      <c r="A4" s="4" t="s">
        <v>658</v>
      </c>
      <c r="G4" s="5" t="n">
        <v>17256</v>
      </c>
    </row>
    <row r="5" spans="1:8">
      <c r="A5" s="4" t="s">
        <v>659</v>
      </c>
      <c r="G5" s="6" t="n">
        <v>-16901</v>
      </c>
    </row>
    <row r="6" spans="1:8">
      <c r="A6" s="4" t="s">
        <v>105</v>
      </c>
      <c r="G6" s="6" t="n">
        <v>355</v>
      </c>
    </row>
    <row r="7" spans="1:8">
      <c r="A7" s="4" t="s">
        <v>487</v>
      </c>
      <c r="B7" s="4" t="s">
        <v>79</v>
      </c>
      <c r="C7" s="5" t="n">
        <v>309294</v>
      </c>
    </row>
    <row r="8" spans="1:8">
      <c r="A8" s="4" t="s">
        <v>660</v>
      </c>
      <c r="B8" s="4" t="s">
        <v>79</v>
      </c>
      <c r="C8" s="6" t="n">
        <v>-5594</v>
      </c>
    </row>
    <row r="9" spans="1:8">
      <c r="A9" s="4" t="s">
        <v>490</v>
      </c>
      <c r="C9" s="6" t="n">
        <v>303700</v>
      </c>
      <c r="D9" s="5" t="n">
        <v>309294</v>
      </c>
      <c r="E9" s="4" t="s">
        <v>79</v>
      </c>
    </row>
    <row r="10" spans="1:8">
      <c r="A10" s="4" t="s">
        <v>661</v>
      </c>
      <c r="F10" s="5" t="n">
        <v>303736</v>
      </c>
      <c r="G10" s="6" t="n">
        <v>309649</v>
      </c>
    </row>
    <row r="11" spans="1:8">
      <c r="A11" s="4" t="s">
        <v>325</v>
      </c>
      <c r="C11" s="6" t="n">
        <v>303700</v>
      </c>
      <c r="D11" s="6" t="n">
        <v>309294</v>
      </c>
      <c r="E11" s="4" t="s">
        <v>79</v>
      </c>
      <c r="F11" s="6" t="n">
        <v>303700</v>
      </c>
      <c r="G11" s="6" t="n">
        <v>309294</v>
      </c>
      <c r="H11" s="4" t="s">
        <v>79</v>
      </c>
    </row>
    <row r="12" spans="1:8">
      <c r="A12" s="4" t="s">
        <v>662</v>
      </c>
    </row>
    <row r="13" spans="1:8">
      <c r="A13" s="3" t="s">
        <v>657</v>
      </c>
    </row>
    <row r="14" spans="1:8">
      <c r="A14" s="4" t="s">
        <v>487</v>
      </c>
      <c r="B14" s="4" t="s">
        <v>79</v>
      </c>
      <c r="C14" s="6" t="n">
        <v>293400</v>
      </c>
    </row>
    <row r="15" spans="1:8">
      <c r="A15" s="4" t="s">
        <v>490</v>
      </c>
      <c r="B15" s="4" t="s">
        <v>79</v>
      </c>
      <c r="C15" s="6" t="n">
        <v>293400</v>
      </c>
      <c r="D15" s="6" t="n">
        <v>293400</v>
      </c>
    </row>
    <row r="16" spans="1:8">
      <c r="A16" s="4" t="s">
        <v>325</v>
      </c>
      <c r="B16" s="4" t="s">
        <v>79</v>
      </c>
      <c r="C16" s="6" t="n">
        <v>293400</v>
      </c>
      <c r="D16" s="6" t="n">
        <v>293400</v>
      </c>
      <c r="F16" s="6" t="n">
        <v>293400</v>
      </c>
      <c r="G16" s="6" t="n">
        <v>293400</v>
      </c>
    </row>
    <row r="17" spans="1:8">
      <c r="A17" s="4" t="s">
        <v>663</v>
      </c>
    </row>
    <row r="18" spans="1:8">
      <c r="A18" s="3" t="s">
        <v>657</v>
      </c>
    </row>
    <row r="19" spans="1:8">
      <c r="A19" s="4" t="s">
        <v>487</v>
      </c>
      <c r="B19" s="4" t="s">
        <v>79</v>
      </c>
      <c r="C19" s="6" t="n">
        <v>15894</v>
      </c>
    </row>
    <row r="20" spans="1:8">
      <c r="A20" s="4" t="s">
        <v>660</v>
      </c>
      <c r="B20" s="4" t="s">
        <v>79</v>
      </c>
      <c r="C20" s="6" t="n">
        <v>-5594</v>
      </c>
    </row>
    <row r="21" spans="1:8">
      <c r="A21" s="4" t="s">
        <v>490</v>
      </c>
      <c r="B21" s="4" t="s">
        <v>79</v>
      </c>
      <c r="C21" s="6" t="n">
        <v>10300</v>
      </c>
      <c r="D21" s="6" t="n">
        <v>15894</v>
      </c>
    </row>
    <row r="22" spans="1:8">
      <c r="A22" s="4" t="s">
        <v>325</v>
      </c>
      <c r="B22" s="4" t="s">
        <v>79</v>
      </c>
      <c r="C22" s="5" t="n">
        <v>15894</v>
      </c>
      <c r="D22" s="5" t="n">
        <v>15894</v>
      </c>
      <c r="F22" s="6" t="n">
        <v>10300</v>
      </c>
      <c r="G22" s="6" t="n">
        <v>15894</v>
      </c>
    </row>
    <row r="23" spans="1:8">
      <c r="A23" s="4" t="s">
        <v>664</v>
      </c>
    </row>
    <row r="24" spans="1:8">
      <c r="A24" s="3" t="s">
        <v>657</v>
      </c>
    </row>
    <row r="25" spans="1:8">
      <c r="A25" s="4" t="s">
        <v>658</v>
      </c>
      <c r="G25" s="6" t="n">
        <v>10710</v>
      </c>
    </row>
    <row r="26" spans="1:8">
      <c r="A26" s="4" t="s">
        <v>659</v>
      </c>
      <c r="G26" s="6" t="n">
        <v>-10404</v>
      </c>
    </row>
    <row r="27" spans="1:8">
      <c r="A27" s="4" t="s">
        <v>105</v>
      </c>
      <c r="G27" s="6" t="n">
        <v>306</v>
      </c>
    </row>
    <row r="28" spans="1:8">
      <c r="A28" s="4" t="s">
        <v>665</v>
      </c>
    </row>
    <row r="29" spans="1:8">
      <c r="A29" s="3" t="s">
        <v>657</v>
      </c>
    </row>
    <row r="30" spans="1:8">
      <c r="A30" s="4" t="s">
        <v>345</v>
      </c>
      <c r="D30" s="4" t="s">
        <v>417</v>
      </c>
    </row>
    <row r="31" spans="1:8">
      <c r="A31" s="4" t="s">
        <v>666</v>
      </c>
    </row>
    <row r="32" spans="1:8">
      <c r="A32" s="3" t="s">
        <v>657</v>
      </c>
    </row>
    <row r="33" spans="1:8">
      <c r="A33" s="4" t="s">
        <v>345</v>
      </c>
      <c r="D33" s="4" t="s">
        <v>343</v>
      </c>
    </row>
    <row r="34" spans="1:8">
      <c r="A34" s="4" t="s">
        <v>373</v>
      </c>
    </row>
    <row r="35" spans="1:8">
      <c r="A35" s="3" t="s">
        <v>657</v>
      </c>
    </row>
    <row r="36" spans="1:8">
      <c r="A36" s="4" t="s">
        <v>658</v>
      </c>
      <c r="F36" s="6" t="n">
        <v>6639</v>
      </c>
      <c r="G36" s="6" t="n">
        <v>6546</v>
      </c>
    </row>
    <row r="37" spans="1:8">
      <c r="A37" s="4" t="s">
        <v>659</v>
      </c>
      <c r="F37" s="6" t="n">
        <v>-6603</v>
      </c>
      <c r="G37" s="6" t="n">
        <v>-6497</v>
      </c>
    </row>
    <row r="38" spans="1:8">
      <c r="A38" s="4" t="s">
        <v>105</v>
      </c>
      <c r="F38" s="5" t="n">
        <v>36</v>
      </c>
      <c r="G38" s="5" t="n">
        <v>49</v>
      </c>
    </row>
    <row r="39" spans="1:8">
      <c r="A39" s="4" t="s">
        <v>667</v>
      </c>
    </row>
    <row r="40" spans="1:8">
      <c r="A40" s="3" t="s">
        <v>657</v>
      </c>
    </row>
    <row r="41" spans="1:8">
      <c r="A41" s="4" t="s">
        <v>345</v>
      </c>
      <c r="C41" s="4" t="s">
        <v>346</v>
      </c>
      <c r="D41" s="4" t="s">
        <v>346</v>
      </c>
    </row>
    <row r="42" spans="1:8">
      <c r="A42" s="4" t="s">
        <v>668</v>
      </c>
    </row>
    <row r="43" spans="1:8">
      <c r="A43" s="3" t="s">
        <v>657</v>
      </c>
    </row>
    <row r="44" spans="1:8">
      <c r="A44" s="4" t="s">
        <v>345</v>
      </c>
      <c r="C44" s="4" t="s">
        <v>343</v>
      </c>
      <c r="D44" s="4" t="s">
        <v>343</v>
      </c>
    </row>
    <row r="45" spans="1:8"/>
    <row r="46" spans="1:8">
      <c r="A46" s="4" t="s">
        <v>79</v>
      </c>
      <c r="B46" s="4" t="s">
        <v>360</v>
      </c>
    </row>
  </sheetData>
  <mergeCells count="7">
    <mergeCell ref="A1:B2"/>
    <mergeCell ref="C1:E1"/>
    <mergeCell ref="G1:H1"/>
    <mergeCell ref="D2:E2"/>
    <mergeCell ref="G2:H2"/>
    <mergeCell ref="A45:G45"/>
    <mergeCell ref="B46:G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9</v>
      </c>
      <c r="B1" s="2" t="s">
        <v>1</v>
      </c>
    </row>
    <row r="2" spans="1:4">
      <c r="B2" s="2" t="s">
        <v>2</v>
      </c>
      <c r="C2" s="2" t="s">
        <v>37</v>
      </c>
      <c r="D2" s="2" t="s">
        <v>38</v>
      </c>
    </row>
    <row r="3" spans="1:4">
      <c r="A3" s="3" t="s">
        <v>670</v>
      </c>
    </row>
    <row r="4" spans="1:4">
      <c r="A4" s="4" t="s">
        <v>288</v>
      </c>
      <c r="B4" s="5" t="n">
        <v>412</v>
      </c>
      <c r="C4" s="5" t="n">
        <v>644</v>
      </c>
      <c r="D4" s="5" t="n">
        <v>7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23"/>
  </cols>
  <sheetData>
    <row r="1" spans="1:7">
      <c r="A1" s="1" t="s">
        <v>104</v>
      </c>
      <c r="B1" s="2" t="s">
        <v>105</v>
      </c>
      <c r="C1" s="2" t="s">
        <v>106</v>
      </c>
      <c r="D1" s="2" t="s">
        <v>107</v>
      </c>
      <c r="E1" s="2" t="s">
        <v>108</v>
      </c>
      <c r="F1" s="2" t="s">
        <v>109</v>
      </c>
      <c r="G1" s="2" t="s">
        <v>110</v>
      </c>
    </row>
    <row r="2" spans="1:7">
      <c r="A2" s="4" t="s">
        <v>111</v>
      </c>
      <c r="B2" s="5" t="n">
        <v>603510</v>
      </c>
      <c r="C2" s="5" t="n">
        <v>112</v>
      </c>
      <c r="D2" s="5" t="n">
        <v>1738034</v>
      </c>
      <c r="E2" s="5" t="n">
        <v>151</v>
      </c>
      <c r="F2" s="5" t="n">
        <v>-24349</v>
      </c>
      <c r="G2" s="5" t="n">
        <v>-1110438</v>
      </c>
    </row>
    <row r="3" spans="1:7">
      <c r="A3" s="4" t="s">
        <v>49</v>
      </c>
      <c r="B3" s="6" t="n">
        <v>22023</v>
      </c>
      <c r="F3" s="6" t="n">
        <v>22023</v>
      </c>
    </row>
    <row r="4" spans="1:7">
      <c r="A4" s="4" t="s">
        <v>112</v>
      </c>
      <c r="B4" s="6" t="n">
        <v>164</v>
      </c>
      <c r="E4" s="6" t="n">
        <v>164</v>
      </c>
    </row>
    <row r="5" spans="1:7">
      <c r="A5" s="4" t="s">
        <v>113</v>
      </c>
      <c r="B5" s="6" t="n">
        <v>312</v>
      </c>
      <c r="D5" s="6" t="n">
        <v>312</v>
      </c>
    </row>
    <row r="6" spans="1:7">
      <c r="A6" s="4" t="s">
        <v>114</v>
      </c>
      <c r="B6" s="6" t="n">
        <v>1110</v>
      </c>
      <c r="D6" s="6" t="n">
        <v>1110</v>
      </c>
    </row>
    <row r="7" spans="1:7">
      <c r="A7" s="4" t="s">
        <v>115</v>
      </c>
      <c r="B7" s="6" t="n">
        <v>6299</v>
      </c>
      <c r="D7" s="6" t="n">
        <v>6299</v>
      </c>
    </row>
    <row r="8" spans="1:7">
      <c r="A8" s="4" t="s">
        <v>116</v>
      </c>
      <c r="B8" s="6" t="n">
        <v>-43887</v>
      </c>
      <c r="F8" s="6" t="n">
        <v>-43887</v>
      </c>
    </row>
    <row r="9" spans="1:7">
      <c r="A9" s="4" t="s">
        <v>117</v>
      </c>
      <c r="B9" s="6" t="n">
        <v>-212</v>
      </c>
      <c r="F9" s="6" t="n">
        <v>-212</v>
      </c>
    </row>
    <row r="10" spans="1:7">
      <c r="A10" s="4" t="s">
        <v>118</v>
      </c>
      <c r="B10" s="6" t="n">
        <v>-2694</v>
      </c>
      <c r="G10" s="6" t="n">
        <v>-2694</v>
      </c>
    </row>
    <row r="11" spans="1:7">
      <c r="A11" s="4" t="s">
        <v>119</v>
      </c>
      <c r="B11" s="6" t="n">
        <v>-23281</v>
      </c>
      <c r="G11" s="6" t="n">
        <v>-23281</v>
      </c>
    </row>
    <row r="12" spans="1:7">
      <c r="A12" s="4" t="s">
        <v>120</v>
      </c>
      <c r="D12" s="6" t="n">
        <v>-15342</v>
      </c>
      <c r="G12" s="6" t="n">
        <v>15342</v>
      </c>
    </row>
    <row r="13" spans="1:7">
      <c r="A13" s="4" t="s">
        <v>121</v>
      </c>
      <c r="B13" s="6" t="n">
        <v>10967</v>
      </c>
      <c r="D13" s="6" t="n">
        <v>10967</v>
      </c>
    </row>
    <row r="14" spans="1:7">
      <c r="A14" s="4" t="s">
        <v>122</v>
      </c>
      <c r="B14" s="6" t="n">
        <v>574311</v>
      </c>
      <c r="C14" s="6" t="n">
        <v>112</v>
      </c>
      <c r="D14" s="6" t="n">
        <v>1741380</v>
      </c>
      <c r="E14" s="6" t="n">
        <v>315</v>
      </c>
      <c r="F14" s="6" t="n">
        <v>-46425</v>
      </c>
      <c r="G14" s="6" t="n">
        <v>-1121071</v>
      </c>
    </row>
    <row r="15" spans="1:7">
      <c r="A15" s="4" t="s">
        <v>49</v>
      </c>
      <c r="B15" s="6" t="n">
        <v>-125480</v>
      </c>
      <c r="F15" s="6" t="n">
        <v>-125480</v>
      </c>
    </row>
    <row r="16" spans="1:7">
      <c r="A16" s="4" t="s">
        <v>112</v>
      </c>
      <c r="B16" s="6" t="n">
        <v>-39</v>
      </c>
      <c r="E16" s="6" t="n">
        <v>-39</v>
      </c>
    </row>
    <row r="17" spans="1:7">
      <c r="A17" s="4" t="s">
        <v>115</v>
      </c>
      <c r="B17" s="6" t="n">
        <v>6865</v>
      </c>
      <c r="D17" s="6" t="n">
        <v>6865</v>
      </c>
    </row>
    <row r="18" spans="1:7">
      <c r="A18" s="4" t="s">
        <v>116</v>
      </c>
      <c r="B18" s="6" t="n">
        <v>-43638</v>
      </c>
      <c r="F18" s="6" t="n">
        <v>-43638</v>
      </c>
    </row>
    <row r="19" spans="1:7">
      <c r="A19" s="4" t="s">
        <v>117</v>
      </c>
      <c r="B19" s="6" t="n">
        <v>-848</v>
      </c>
      <c r="F19" s="6" t="n">
        <v>-848</v>
      </c>
    </row>
    <row r="20" spans="1:7">
      <c r="A20" s="4" t="s">
        <v>118</v>
      </c>
      <c r="B20" s="6" t="n">
        <v>-653</v>
      </c>
      <c r="G20" s="6" t="n">
        <v>-653</v>
      </c>
    </row>
    <row r="21" spans="1:7">
      <c r="A21" s="4" t="s">
        <v>123</v>
      </c>
      <c r="B21" s="6" t="n">
        <v>1465</v>
      </c>
      <c r="D21" s="6" t="n">
        <v>1310</v>
      </c>
      <c r="F21" s="6" t="n">
        <v>155</v>
      </c>
    </row>
    <row r="22" spans="1:7">
      <c r="A22" s="4" t="s">
        <v>124</v>
      </c>
      <c r="B22" s="6" t="n">
        <v>411983</v>
      </c>
      <c r="C22" s="6" t="n">
        <v>112</v>
      </c>
      <c r="D22" s="6" t="n">
        <v>1749555</v>
      </c>
      <c r="E22" s="6" t="n">
        <v>276</v>
      </c>
      <c r="F22" s="6" t="n">
        <v>-216236</v>
      </c>
      <c r="G22" s="6" t="n">
        <v>-1121724</v>
      </c>
    </row>
    <row r="23" spans="1:7">
      <c r="A23" s="4" t="s">
        <v>49</v>
      </c>
      <c r="B23" s="6" t="n">
        <v>3769</v>
      </c>
      <c r="F23" s="6" t="n">
        <v>3769</v>
      </c>
    </row>
    <row r="24" spans="1:7">
      <c r="A24" s="4" t="s">
        <v>112</v>
      </c>
      <c r="B24" s="6" t="n">
        <v>22</v>
      </c>
      <c r="E24" s="6" t="n">
        <v>22</v>
      </c>
    </row>
    <row r="25" spans="1:7">
      <c r="A25" s="4" t="s">
        <v>115</v>
      </c>
      <c r="B25" s="6" t="n">
        <v>3975</v>
      </c>
      <c r="D25" s="6" t="n">
        <v>3975</v>
      </c>
    </row>
    <row r="26" spans="1:7">
      <c r="A26" s="4" t="s">
        <v>116</v>
      </c>
      <c r="B26" s="6" t="n">
        <v>-43874</v>
      </c>
      <c r="F26" s="6" t="n">
        <v>-43874</v>
      </c>
    </row>
    <row r="27" spans="1:7">
      <c r="A27" s="4" t="s">
        <v>117</v>
      </c>
      <c r="B27" s="6" t="n">
        <v>-526</v>
      </c>
      <c r="F27" s="6" t="n">
        <v>-526</v>
      </c>
    </row>
    <row r="28" spans="1:7">
      <c r="A28" s="4" t="s">
        <v>118</v>
      </c>
      <c r="B28" s="6" t="n">
        <v>-896</v>
      </c>
      <c r="G28" s="6" t="n">
        <v>-896</v>
      </c>
    </row>
    <row r="29" spans="1:7">
      <c r="A29" s="4" t="s">
        <v>123</v>
      </c>
      <c r="B29" s="6" t="n">
        <v>70044</v>
      </c>
      <c r="F29" s="6" t="n">
        <v>70044</v>
      </c>
    </row>
    <row r="30" spans="1:7">
      <c r="A30" s="4" t="s">
        <v>125</v>
      </c>
      <c r="B30" s="5" t="n">
        <v>444497</v>
      </c>
      <c r="C30" s="5" t="n">
        <v>112</v>
      </c>
      <c r="D30" s="5" t="n">
        <v>1753530</v>
      </c>
      <c r="E30" s="5" t="n">
        <v>298</v>
      </c>
      <c r="F30" s="5" t="n">
        <v>-186823</v>
      </c>
      <c r="G30" s="5" t="n">
        <v>-11226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71</v>
      </c>
      <c r="B1" s="2" t="s">
        <v>672</v>
      </c>
    </row>
    <row r="2" spans="1:2">
      <c r="A2" s="3" t="s">
        <v>673</v>
      </c>
    </row>
    <row r="3" spans="1:2">
      <c r="A3" s="4" t="s">
        <v>674</v>
      </c>
      <c r="B3" s="5"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75</v>
      </c>
      <c r="C1" s="2" t="s">
        <v>1</v>
      </c>
    </row>
    <row r="2" spans="1:4">
      <c r="C2" s="2" t="s">
        <v>2</v>
      </c>
      <c r="D2" s="2" t="s">
        <v>37</v>
      </c>
    </row>
    <row r="3" spans="1:4">
      <c r="A3" s="3" t="s">
        <v>676</v>
      </c>
    </row>
    <row r="4" spans="1:4">
      <c r="A4" s="4" t="s">
        <v>677</v>
      </c>
      <c r="C4" s="5" t="n">
        <v>71593</v>
      </c>
      <c r="D4" s="5" t="n">
        <v>207381</v>
      </c>
    </row>
    <row r="5" spans="1:4">
      <c r="A5" s="4" t="s">
        <v>678</v>
      </c>
      <c r="B5" s="4" t="s">
        <v>79</v>
      </c>
      <c r="C5" s="6" t="n">
        <v>-1563</v>
      </c>
      <c r="D5" s="6" t="n">
        <v>-2176</v>
      </c>
    </row>
    <row r="6" spans="1:4">
      <c r="A6" s="4" t="s">
        <v>326</v>
      </c>
      <c r="B6" s="4" t="s">
        <v>327</v>
      </c>
      <c r="D6" s="6" t="n">
        <v>-133612</v>
      </c>
    </row>
    <row r="7" spans="1:4">
      <c r="A7" s="4" t="s">
        <v>677</v>
      </c>
      <c r="C7" s="5" t="n">
        <v>70030</v>
      </c>
      <c r="D7" s="5" t="n">
        <v>71593</v>
      </c>
    </row>
    <row r="8" spans="1:4"/>
    <row r="9" spans="1:4">
      <c r="A9" s="4" t="s">
        <v>79</v>
      </c>
      <c r="B9" s="4" t="s">
        <v>679</v>
      </c>
    </row>
    <row r="10" spans="1:4">
      <c r="A10" s="4" t="s">
        <v>327</v>
      </c>
      <c r="B10" s="4" t="s">
        <v>361</v>
      </c>
    </row>
  </sheetData>
  <mergeCells count="5">
    <mergeCell ref="A1:B2"/>
    <mergeCell ref="C1:D1"/>
    <mergeCell ref="A8:C8"/>
    <mergeCell ref="B9:C9"/>
    <mergeCell ref="B10:C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80</v>
      </c>
      <c r="B1" s="2" t="s">
        <v>681</v>
      </c>
    </row>
    <row r="2" spans="1:2">
      <c r="A2" s="3" t="s">
        <v>676</v>
      </c>
    </row>
    <row r="3" spans="1:2">
      <c r="A3" s="4" t="s">
        <v>682</v>
      </c>
      <c r="B3" s="5" t="n">
        <v>96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4"/>
  </cols>
  <sheetData>
    <row r="1" spans="1:5">
      <c r="A1" s="1" t="s">
        <v>683</v>
      </c>
      <c r="B1" s="2" t="s">
        <v>684</v>
      </c>
      <c r="C1" s="2" t="s">
        <v>2</v>
      </c>
      <c r="D1" s="2" t="s">
        <v>37</v>
      </c>
      <c r="E1" s="2" t="s">
        <v>685</v>
      </c>
    </row>
    <row r="2" spans="1:5">
      <c r="A2" s="3" t="s">
        <v>686</v>
      </c>
    </row>
    <row r="3" spans="1:5">
      <c r="A3" s="4" t="s">
        <v>103</v>
      </c>
      <c r="C3" s="6" t="n">
        <v>39745000</v>
      </c>
      <c r="D3" s="6" t="n">
        <v>39585000</v>
      </c>
    </row>
    <row r="4" spans="1:5">
      <c r="A4" s="4" t="s">
        <v>687</v>
      </c>
      <c r="C4" s="5" t="n">
        <v>1122620000</v>
      </c>
      <c r="D4" s="5" t="n">
        <v>1121724000</v>
      </c>
    </row>
    <row r="5" spans="1:5">
      <c r="A5" s="4" t="s">
        <v>688</v>
      </c>
    </row>
    <row r="6" spans="1:5">
      <c r="A6" s="3" t="s">
        <v>686</v>
      </c>
    </row>
    <row r="7" spans="1:5">
      <c r="A7" s="4" t="s">
        <v>689</v>
      </c>
      <c r="B7" s="8" t="n">
        <v>0.001</v>
      </c>
    </row>
    <row r="8" spans="1:5">
      <c r="A8" s="4" t="s">
        <v>690</v>
      </c>
      <c r="B8" s="5" t="n">
        <v>24</v>
      </c>
    </row>
    <row r="9" spans="1:5">
      <c r="A9" s="4" t="s">
        <v>691</v>
      </c>
      <c r="B9" s="4" t="s">
        <v>692</v>
      </c>
    </row>
    <row r="10" spans="1:5">
      <c r="A10" s="4" t="s">
        <v>693</v>
      </c>
      <c r="B10" s="4" t="s">
        <v>694</v>
      </c>
    </row>
    <row r="11" spans="1:5">
      <c r="A11" s="4" t="s">
        <v>695</v>
      </c>
    </row>
    <row r="12" spans="1:5">
      <c r="A12" s="3" t="s">
        <v>686</v>
      </c>
    </row>
    <row r="13" spans="1:5">
      <c r="A13" s="4" t="s">
        <v>696</v>
      </c>
      <c r="E13" s="5" t="n">
        <v>50000000</v>
      </c>
    </row>
    <row r="14" spans="1:5">
      <c r="A14" s="4" t="s">
        <v>697</v>
      </c>
    </row>
    <row r="15" spans="1:5">
      <c r="A15" s="3" t="s">
        <v>686</v>
      </c>
    </row>
    <row r="16" spans="1:5">
      <c r="A16" s="4" t="s">
        <v>103</v>
      </c>
      <c r="C16" s="6" t="n">
        <v>39745497</v>
      </c>
    </row>
    <row r="17" spans="1:5">
      <c r="A17" s="4" t="s">
        <v>687</v>
      </c>
      <c r="C17" s="5" t="n">
        <v>1087963000</v>
      </c>
    </row>
    <row r="18" spans="1:5">
      <c r="A18" s="4" t="s">
        <v>698</v>
      </c>
    </row>
    <row r="19" spans="1:5">
      <c r="A19" s="3" t="s">
        <v>686</v>
      </c>
    </row>
    <row r="20" spans="1:5">
      <c r="A20" s="4" t="s">
        <v>699</v>
      </c>
      <c r="C20" s="5" t="n">
        <v>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0</v>
      </c>
      <c r="B1" s="2" t="s">
        <v>1</v>
      </c>
    </row>
    <row r="2" spans="1:4">
      <c r="B2" s="2" t="s">
        <v>2</v>
      </c>
      <c r="C2" s="2" t="s">
        <v>37</v>
      </c>
      <c r="D2" s="2" t="s">
        <v>38</v>
      </c>
    </row>
    <row r="3" spans="1:4">
      <c r="A3" s="3" t="s">
        <v>701</v>
      </c>
    </row>
    <row r="4" spans="1:4">
      <c r="A4" s="4" t="s">
        <v>702</v>
      </c>
      <c r="B4" s="5" t="n">
        <v>309586</v>
      </c>
      <c r="C4" s="5" t="n">
        <v>301057</v>
      </c>
      <c r="D4" s="5" t="n">
        <v>302784</v>
      </c>
    </row>
    <row r="5" spans="1:4">
      <c r="A5" s="4" t="s">
        <v>703</v>
      </c>
      <c r="B5" s="6" t="n">
        <v>959</v>
      </c>
      <c r="C5" s="6" t="n">
        <v>1076</v>
      </c>
      <c r="D5" s="6" t="n">
        <v>1353</v>
      </c>
    </row>
    <row r="6" spans="1:4">
      <c r="A6" s="4" t="s">
        <v>704</v>
      </c>
      <c r="B6" s="5" t="n">
        <v>310545</v>
      </c>
      <c r="C6" s="5" t="n">
        <v>302133</v>
      </c>
      <c r="D6" s="5" t="n">
        <v>3041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72</v>
      </c>
    </row>
    <row r="2" spans="1:2">
      <c r="A2" s="3" t="s">
        <v>701</v>
      </c>
    </row>
    <row r="3" spans="1:2">
      <c r="A3" s="4" t="s">
        <v>674</v>
      </c>
      <c r="B3" s="5" t="n">
        <v>315393</v>
      </c>
    </row>
    <row r="4" spans="1:2">
      <c r="A4" s="4" t="s">
        <v>706</v>
      </c>
      <c r="B4" s="6" t="n">
        <v>263304</v>
      </c>
    </row>
    <row r="5" spans="1:2">
      <c r="A5" s="4" t="s">
        <v>707</v>
      </c>
      <c r="B5" s="6" t="n">
        <v>212850</v>
      </c>
    </row>
    <row r="6" spans="1:2">
      <c r="A6" s="4" t="s">
        <v>708</v>
      </c>
      <c r="B6" s="6" t="n">
        <v>145635</v>
      </c>
    </row>
    <row r="7" spans="1:2">
      <c r="A7" s="4" t="s">
        <v>630</v>
      </c>
      <c r="B7" s="6" t="n">
        <v>90197</v>
      </c>
    </row>
    <row r="8" spans="1:2">
      <c r="A8" s="4" t="s">
        <v>709</v>
      </c>
      <c r="B8" s="6" t="n">
        <v>97687</v>
      </c>
    </row>
    <row r="9" spans="1:2">
      <c r="A9" s="4" t="s">
        <v>710</v>
      </c>
      <c r="B9" s="5" t="n">
        <v>1125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72</v>
      </c>
    </row>
    <row r="2" spans="1:2">
      <c r="A2" s="3" t="s">
        <v>712</v>
      </c>
    </row>
    <row r="3" spans="1:2">
      <c r="A3" s="4" t="s">
        <v>713</v>
      </c>
      <c r="B3" s="5" t="n">
        <v>70240</v>
      </c>
    </row>
    <row r="4" spans="1:2">
      <c r="A4" s="4" t="s">
        <v>714</v>
      </c>
      <c r="B4" s="6" t="n">
        <v>44467</v>
      </c>
    </row>
    <row r="5" spans="1:2">
      <c r="A5" s="4" t="s">
        <v>715</v>
      </c>
      <c r="B5" s="6" t="n">
        <v>1481</v>
      </c>
    </row>
    <row r="6" spans="1:2">
      <c r="A6" s="4" t="s">
        <v>716</v>
      </c>
      <c r="B6" s="6" t="n">
        <v>0</v>
      </c>
    </row>
    <row r="7" spans="1:2">
      <c r="A7" s="4" t="s">
        <v>105</v>
      </c>
      <c r="B7" s="5" t="n">
        <v>1161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6"/>
  </cols>
  <sheetData>
    <row r="1" spans="1:2">
      <c r="A1" s="1" t="s">
        <v>717</v>
      </c>
      <c r="B1" s="2" t="s">
        <v>1</v>
      </c>
    </row>
    <row r="2" spans="1:2">
      <c r="B2" s="2" t="s">
        <v>718</v>
      </c>
    </row>
    <row r="3" spans="1:2">
      <c r="A3" s="3" t="s">
        <v>363</v>
      </c>
    </row>
    <row r="4" spans="1:2">
      <c r="A4" s="4" t="s">
        <v>319</v>
      </c>
      <c r="B4" s="6" t="n">
        <v>2</v>
      </c>
    </row>
    <row r="5" spans="1:2">
      <c r="A5" s="4" t="s">
        <v>719</v>
      </c>
      <c r="B5" s="6" t="n">
        <v>627</v>
      </c>
    </row>
    <row r="6" spans="1:2">
      <c r="A6" s="4" t="s">
        <v>359</v>
      </c>
    </row>
    <row r="7" spans="1:2">
      <c r="A7" s="3" t="s">
        <v>363</v>
      </c>
    </row>
    <row r="8" spans="1:2">
      <c r="A8" s="4" t="s">
        <v>719</v>
      </c>
      <c r="B8" s="6" t="n">
        <v>6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0</v>
      </c>
      <c r="C1" s="2" t="s">
        <v>309</v>
      </c>
      <c r="K1" s="2" t="s">
        <v>1</v>
      </c>
    </row>
    <row r="2" spans="1:13">
      <c r="C2" s="2" t="s">
        <v>2</v>
      </c>
      <c r="D2" s="2" t="s">
        <v>390</v>
      </c>
      <c r="E2" s="2" t="s">
        <v>4</v>
      </c>
      <c r="F2" s="2" t="s">
        <v>391</v>
      </c>
      <c r="G2" s="2" t="s">
        <v>37</v>
      </c>
      <c r="H2" s="2" t="s">
        <v>392</v>
      </c>
      <c r="I2" s="2" t="s">
        <v>393</v>
      </c>
      <c r="J2" s="2" t="s">
        <v>394</v>
      </c>
      <c r="K2" s="2" t="s">
        <v>2</v>
      </c>
      <c r="L2" s="2" t="s">
        <v>37</v>
      </c>
      <c r="M2" s="2" t="s">
        <v>38</v>
      </c>
    </row>
    <row r="3" spans="1:13">
      <c r="A3" s="3" t="s">
        <v>363</v>
      </c>
    </row>
    <row r="4" spans="1:13">
      <c r="A4" s="4" t="s">
        <v>39</v>
      </c>
      <c r="C4" s="5" t="n">
        <v>755433</v>
      </c>
      <c r="D4" s="5" t="n">
        <v>1231348</v>
      </c>
      <c r="E4" s="5" t="n">
        <v>771188</v>
      </c>
      <c r="F4" s="5" t="n">
        <v>794776</v>
      </c>
      <c r="G4" s="5" t="n">
        <v>786076</v>
      </c>
      <c r="H4" s="5" t="n">
        <v>1231771</v>
      </c>
      <c r="I4" s="5" t="n">
        <v>791117</v>
      </c>
      <c r="J4" s="5" t="n">
        <v>853316</v>
      </c>
      <c r="K4" s="5" t="n">
        <v>3552745</v>
      </c>
      <c r="L4" s="5" t="n">
        <v>3662280</v>
      </c>
      <c r="M4" s="5" t="n">
        <v>3894558</v>
      </c>
    </row>
    <row r="5" spans="1:13">
      <c r="A5" s="4" t="s">
        <v>43</v>
      </c>
      <c r="K5" s="6" t="n">
        <v>97679</v>
      </c>
      <c r="L5" s="6" t="n">
        <v>106340</v>
      </c>
      <c r="M5" s="6" t="n">
        <v>117887</v>
      </c>
    </row>
    <row r="6" spans="1:13">
      <c r="A6" s="4" t="s">
        <v>721</v>
      </c>
      <c r="K6" s="6" t="n">
        <v>16529</v>
      </c>
      <c r="L6" s="6" t="n">
        <v>-127858</v>
      </c>
      <c r="M6" s="6" t="n">
        <v>54308</v>
      </c>
    </row>
    <row r="7" spans="1:13">
      <c r="A7" s="4" t="s">
        <v>722</v>
      </c>
      <c r="K7" s="6" t="n">
        <v>113731</v>
      </c>
      <c r="L7" s="6" t="n">
        <v>87651</v>
      </c>
      <c r="M7" s="6" t="n">
        <v>96258</v>
      </c>
    </row>
    <row r="8" spans="1:13">
      <c r="A8" s="4" t="s">
        <v>723</v>
      </c>
      <c r="B8" s="4" t="s">
        <v>79</v>
      </c>
      <c r="C8" s="6" t="n">
        <v>1705634</v>
      </c>
      <c r="G8" s="6" t="n">
        <v>1749568</v>
      </c>
      <c r="K8" s="6" t="n">
        <v>1705634</v>
      </c>
      <c r="L8" s="6" t="n">
        <v>1749568</v>
      </c>
    </row>
    <row r="9" spans="1:13">
      <c r="A9" s="4" t="s">
        <v>359</v>
      </c>
    </row>
    <row r="10" spans="1:13">
      <c r="A10" s="3" t="s">
        <v>363</v>
      </c>
    </row>
    <row r="11" spans="1:13">
      <c r="A11" s="4" t="s">
        <v>723</v>
      </c>
      <c r="B11" s="4" t="s">
        <v>79</v>
      </c>
      <c r="C11" s="6" t="n">
        <v>1678632</v>
      </c>
      <c r="G11" s="6" t="n">
        <v>1724279</v>
      </c>
      <c r="K11" s="6" t="n">
        <v>1678632</v>
      </c>
      <c r="L11" s="6" t="n">
        <v>1724279</v>
      </c>
    </row>
    <row r="12" spans="1:13">
      <c r="A12" s="4" t="s">
        <v>724</v>
      </c>
    </row>
    <row r="13" spans="1:13">
      <c r="A13" s="3" t="s">
        <v>363</v>
      </c>
    </row>
    <row r="14" spans="1:13">
      <c r="A14" s="4" t="s">
        <v>723</v>
      </c>
      <c r="B14" s="4" t="s">
        <v>79</v>
      </c>
      <c r="C14" s="5" t="n">
        <v>27002</v>
      </c>
      <c r="G14" s="5" t="n">
        <v>25289</v>
      </c>
      <c r="K14" s="6" t="n">
        <v>27002</v>
      </c>
      <c r="L14" s="6" t="n">
        <v>25289</v>
      </c>
    </row>
    <row r="15" spans="1:13">
      <c r="A15" s="4" t="s">
        <v>725</v>
      </c>
    </row>
    <row r="16" spans="1:13">
      <c r="A16" s="3" t="s">
        <v>363</v>
      </c>
    </row>
    <row r="17" spans="1:13">
      <c r="A17" s="4" t="s">
        <v>39</v>
      </c>
      <c r="K17" s="6" t="n">
        <v>3481949</v>
      </c>
      <c r="L17" s="6" t="n">
        <v>3575614</v>
      </c>
      <c r="M17" s="6" t="n">
        <v>3784655</v>
      </c>
    </row>
    <row r="18" spans="1:13">
      <c r="A18" s="4" t="s">
        <v>43</v>
      </c>
      <c r="K18" s="6" t="n">
        <v>87887</v>
      </c>
      <c r="L18" s="6" t="n">
        <v>94334</v>
      </c>
      <c r="M18" s="6" t="n">
        <v>98877</v>
      </c>
    </row>
    <row r="19" spans="1:13">
      <c r="A19" s="4" t="s">
        <v>721</v>
      </c>
      <c r="K19" s="6" t="n">
        <v>22902</v>
      </c>
      <c r="L19" s="6" t="n">
        <v>-119394</v>
      </c>
      <c r="M19" s="6" t="n">
        <v>90663</v>
      </c>
    </row>
    <row r="20" spans="1:13">
      <c r="A20" s="4" t="s">
        <v>722</v>
      </c>
      <c r="K20" s="6" t="n">
        <v>107914</v>
      </c>
      <c r="L20" s="6" t="n">
        <v>80670</v>
      </c>
      <c r="M20" s="6" t="n">
        <v>89706</v>
      </c>
    </row>
    <row r="21" spans="1:13">
      <c r="A21" s="4" t="s">
        <v>726</v>
      </c>
    </row>
    <row r="22" spans="1:13">
      <c r="A22" s="3" t="s">
        <v>363</v>
      </c>
    </row>
    <row r="23" spans="1:13">
      <c r="A23" s="4" t="s">
        <v>39</v>
      </c>
      <c r="K23" s="6" t="n">
        <v>92136</v>
      </c>
      <c r="L23" s="6" t="n">
        <v>111487</v>
      </c>
      <c r="M23" s="6" t="n">
        <v>146514</v>
      </c>
    </row>
    <row r="24" spans="1:13">
      <c r="A24" s="4" t="s">
        <v>43</v>
      </c>
      <c r="K24" s="6" t="n">
        <v>9792</v>
      </c>
      <c r="L24" s="6" t="n">
        <v>12006</v>
      </c>
      <c r="M24" s="6" t="n">
        <v>19010</v>
      </c>
    </row>
    <row r="25" spans="1:13">
      <c r="A25" s="4" t="s">
        <v>721</v>
      </c>
      <c r="K25" s="6" t="n">
        <v>-6373</v>
      </c>
      <c r="L25" s="6" t="n">
        <v>-8464</v>
      </c>
      <c r="M25" s="6" t="n">
        <v>-36355</v>
      </c>
    </row>
    <row r="26" spans="1:13">
      <c r="A26" s="4" t="s">
        <v>722</v>
      </c>
      <c r="K26" s="6" t="n">
        <v>5817</v>
      </c>
      <c r="L26" s="6" t="n">
        <v>6981</v>
      </c>
      <c r="M26" s="6" t="n">
        <v>6552</v>
      </c>
    </row>
    <row r="27" spans="1:13">
      <c r="A27" s="4" t="s">
        <v>727</v>
      </c>
    </row>
    <row r="28" spans="1:13">
      <c r="A28" s="3" t="s">
        <v>363</v>
      </c>
    </row>
    <row r="29" spans="1:13">
      <c r="A29" s="4" t="s">
        <v>39</v>
      </c>
      <c r="B29" s="4" t="s">
        <v>327</v>
      </c>
      <c r="K29" s="5" t="n">
        <v>-21340</v>
      </c>
      <c r="L29" s="5" t="n">
        <v>-24821</v>
      </c>
      <c r="M29" s="5" t="n">
        <v>-36611</v>
      </c>
    </row>
    <row r="30" spans="1:13"/>
    <row r="31" spans="1:13">
      <c r="A31" s="4" t="s">
        <v>79</v>
      </c>
      <c r="B31" s="4" t="s">
        <v>98</v>
      </c>
    </row>
    <row r="32" spans="1:13">
      <c r="A32" s="4" t="s">
        <v>327</v>
      </c>
      <c r="B32" s="4" t="s">
        <v>728</v>
      </c>
    </row>
  </sheetData>
  <mergeCells count="6">
    <mergeCell ref="A1:B2"/>
    <mergeCell ref="C1:J1"/>
    <mergeCell ref="K1:M1"/>
    <mergeCell ref="A30:L30"/>
    <mergeCell ref="B31:L31"/>
    <mergeCell ref="B32:L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38</v>
      </c>
    </row>
    <row r="3" spans="1:4">
      <c r="A3" s="3" t="s">
        <v>730</v>
      </c>
    </row>
    <row r="4" spans="1:4">
      <c r="A4" s="4" t="s">
        <v>731</v>
      </c>
      <c r="B4" s="5" t="n">
        <v>16529</v>
      </c>
      <c r="C4" s="5" t="n">
        <v>-127858</v>
      </c>
      <c r="D4" s="5" t="n">
        <v>54308</v>
      </c>
    </row>
    <row r="5" spans="1:4">
      <c r="A5" s="4" t="s">
        <v>732</v>
      </c>
      <c r="B5" s="6" t="n">
        <v>-13447</v>
      </c>
      <c r="C5" s="6" t="n">
        <v>-9837</v>
      </c>
      <c r="D5" s="6" t="n">
        <v>-7509</v>
      </c>
    </row>
    <row r="6" spans="1:4">
      <c r="A6" s="4" t="s">
        <v>733</v>
      </c>
      <c r="B6" s="5" t="n">
        <v>3082</v>
      </c>
      <c r="C6" s="5" t="n">
        <v>-137695</v>
      </c>
      <c r="D6" s="5" t="n">
        <v>467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38</v>
      </c>
    </row>
    <row r="3" spans="1:4">
      <c r="A3" s="4" t="s">
        <v>127</v>
      </c>
      <c r="B3" s="6" t="n">
        <v>161000</v>
      </c>
      <c r="C3" s="6" t="n">
        <v>88000</v>
      </c>
      <c r="D3" s="6" t="n">
        <v>248000</v>
      </c>
    </row>
    <row r="4" spans="1:4">
      <c r="A4" s="4" t="s">
        <v>128</v>
      </c>
      <c r="D4" s="6" t="n">
        <v>202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5"/>
  </cols>
  <sheetData>
    <row r="1" spans="1:2">
      <c r="A1" s="1" t="s">
        <v>734</v>
      </c>
      <c r="B1" s="2" t="s">
        <v>735</v>
      </c>
    </row>
    <row r="2" spans="1:2">
      <c r="A2" s="4" t="s">
        <v>736</v>
      </c>
    </row>
    <row r="3" spans="1:2">
      <c r="A3" s="3" t="s">
        <v>737</v>
      </c>
    </row>
    <row r="4" spans="1:2">
      <c r="A4" s="4" t="s">
        <v>738</v>
      </c>
      <c r="B4"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672</v>
      </c>
    </row>
    <row r="3" spans="1:2">
      <c r="A3" s="3" t="s">
        <v>740</v>
      </c>
    </row>
    <row r="4" spans="1:2">
      <c r="A4" s="4" t="s">
        <v>741</v>
      </c>
      <c r="B4" s="5" t="n">
        <v>2124</v>
      </c>
    </row>
    <row r="5" spans="1:2">
      <c r="A5" s="4" t="s">
        <v>742</v>
      </c>
    </row>
    <row r="6" spans="1:2">
      <c r="A6" s="3" t="s">
        <v>740</v>
      </c>
    </row>
    <row r="7" spans="1:2">
      <c r="A7" s="4" t="s">
        <v>743</v>
      </c>
      <c r="B7" s="5" t="n">
        <v>198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44</v>
      </c>
      <c r="B1" s="2" t="s">
        <v>1</v>
      </c>
    </row>
    <row r="2" spans="1:4">
      <c r="B2" s="2" t="s">
        <v>745</v>
      </c>
      <c r="C2" s="2" t="s">
        <v>313</v>
      </c>
      <c r="D2" s="2" t="s">
        <v>314</v>
      </c>
    </row>
    <row r="3" spans="1:4">
      <c r="A3" s="4" t="s">
        <v>746</v>
      </c>
    </row>
    <row r="4" spans="1:4">
      <c r="A4" s="3" t="s">
        <v>747</v>
      </c>
    </row>
    <row r="5" spans="1:4">
      <c r="A5" s="4" t="s">
        <v>748</v>
      </c>
      <c r="B5" s="6" t="n">
        <v>2</v>
      </c>
    </row>
    <row r="6" spans="1:4">
      <c r="A6" s="4" t="s">
        <v>749</v>
      </c>
      <c r="B6" s="5" t="n">
        <v>10649</v>
      </c>
      <c r="C6" s="5" t="n">
        <v>10503</v>
      </c>
      <c r="D6" s="5" t="n">
        <v>9637</v>
      </c>
    </row>
    <row r="7" spans="1:4">
      <c r="A7" s="4" t="s">
        <v>750</v>
      </c>
    </row>
    <row r="8" spans="1:4">
      <c r="A8" s="3" t="s">
        <v>747</v>
      </c>
    </row>
    <row r="9" spans="1:4">
      <c r="A9" s="4" t="s">
        <v>751</v>
      </c>
      <c r="B9" s="6" t="n">
        <v>147</v>
      </c>
      <c r="C9" s="6" t="n">
        <v>185</v>
      </c>
      <c r="D9" s="5" t="n">
        <v>153</v>
      </c>
    </row>
    <row r="10" spans="1:4">
      <c r="A10" s="4" t="s">
        <v>752</v>
      </c>
    </row>
    <row r="11" spans="1:4">
      <c r="A11" s="3" t="s">
        <v>747</v>
      </c>
    </row>
    <row r="12" spans="1:4">
      <c r="A12" s="4" t="s">
        <v>753</v>
      </c>
      <c r="B12" s="5" t="n">
        <v>165</v>
      </c>
      <c r="C12"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4</v>
      </c>
      <c r="B1" s="2" t="s">
        <v>1</v>
      </c>
    </row>
    <row r="2" spans="1:4">
      <c r="B2" s="2" t="s">
        <v>2</v>
      </c>
      <c r="C2" s="2" t="s">
        <v>37</v>
      </c>
      <c r="D2" s="2" t="s">
        <v>38</v>
      </c>
    </row>
    <row r="3" spans="1:4">
      <c r="A3" s="3" t="s">
        <v>755</v>
      </c>
    </row>
    <row r="4" spans="1:4">
      <c r="A4" s="4" t="s">
        <v>756</v>
      </c>
      <c r="B4" s="5" t="n">
        <v>32874</v>
      </c>
      <c r="C4" s="5" t="n">
        <v>43638</v>
      </c>
      <c r="D4" s="5" t="n">
        <v>43887</v>
      </c>
    </row>
    <row r="5" spans="1:4">
      <c r="A5" s="4" t="s">
        <v>757</v>
      </c>
      <c r="B5" s="5" t="n">
        <v>43874</v>
      </c>
      <c r="C5" s="5" t="n">
        <v>43638</v>
      </c>
      <c r="D5" s="5" t="n">
        <v>438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72</v>
      </c>
    </row>
    <row r="3" spans="1:2">
      <c r="A3" s="3" t="s">
        <v>759</v>
      </c>
    </row>
    <row r="4" spans="1:2">
      <c r="A4" s="4" t="s">
        <v>760</v>
      </c>
      <c r="B4" s="4" t="s">
        <v>761</v>
      </c>
    </row>
    <row r="5" spans="1:2">
      <c r="A5" s="4" t="s">
        <v>762</v>
      </c>
      <c r="B5" s="5" t="n">
        <v>162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764</v>
      </c>
      <c r="C1" s="2" t="s">
        <v>765</v>
      </c>
      <c r="D1" s="2" t="s">
        <v>2</v>
      </c>
      <c r="E1" s="2" t="s">
        <v>37</v>
      </c>
    </row>
    <row r="2" spans="1:5">
      <c r="A2" s="3" t="s">
        <v>737</v>
      </c>
    </row>
    <row r="3" spans="1:5">
      <c r="A3" s="4" t="s">
        <v>766</v>
      </c>
      <c r="D3" s="5" t="n">
        <v>95707000</v>
      </c>
    </row>
    <row r="4" spans="1:5">
      <c r="A4" s="4" t="s">
        <v>767</v>
      </c>
      <c r="D4" s="6" t="n">
        <v>0</v>
      </c>
    </row>
    <row r="5" spans="1:5">
      <c r="A5" s="4" t="s">
        <v>768</v>
      </c>
      <c r="B5" s="5" t="n">
        <v>60397000</v>
      </c>
    </row>
    <row r="6" spans="1:5">
      <c r="A6" s="4" t="s">
        <v>769</v>
      </c>
      <c r="B6" s="5" t="n">
        <v>56472000</v>
      </c>
    </row>
    <row r="7" spans="1:5">
      <c r="A7" s="4" t="s">
        <v>770</v>
      </c>
    </row>
    <row r="8" spans="1:5">
      <c r="A8" s="3" t="s">
        <v>737</v>
      </c>
    </row>
    <row r="9" spans="1:5">
      <c r="A9" s="4" t="s">
        <v>766</v>
      </c>
      <c r="C9" s="5" t="n">
        <v>14815000</v>
      </c>
    </row>
    <row r="10" spans="1:5">
      <c r="A10" s="4" t="s">
        <v>767</v>
      </c>
      <c r="D10" s="6" t="n">
        <v>0</v>
      </c>
      <c r="E10" s="5" t="n">
        <v>452000</v>
      </c>
    </row>
    <row r="11" spans="1:5">
      <c r="A11" s="4" t="s">
        <v>768</v>
      </c>
      <c r="D11" s="6" t="n">
        <v>10851000</v>
      </c>
    </row>
    <row r="12" spans="1:5">
      <c r="A12" s="4" t="s">
        <v>769</v>
      </c>
      <c r="D12" s="5" t="n">
        <v>1024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14</v>
      </c>
    </row>
    <row r="3" spans="1:2">
      <c r="A3" s="3" t="s">
        <v>772</v>
      </c>
    </row>
    <row r="4" spans="1:2">
      <c r="A4" s="4" t="s">
        <v>773</v>
      </c>
      <c r="B4" s="5" t="n">
        <v>4826</v>
      </c>
    </row>
    <row r="5" spans="1:2">
      <c r="A5" s="4" t="s">
        <v>774</v>
      </c>
      <c r="B5" s="6" t="n">
        <v>1933</v>
      </c>
    </row>
    <row r="6" spans="1:2">
      <c r="A6" s="4" t="s">
        <v>358</v>
      </c>
    </row>
    <row r="7" spans="1:2">
      <c r="A7" s="3" t="s">
        <v>772</v>
      </c>
    </row>
    <row r="8" spans="1:2">
      <c r="A8" s="4" t="s">
        <v>775</v>
      </c>
      <c r="B8" s="5" t="n">
        <v>28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09</v>
      </c>
      <c r="J1" s="2" t="s">
        <v>1</v>
      </c>
    </row>
    <row r="2" spans="1:12">
      <c r="B2" s="2" t="s">
        <v>2</v>
      </c>
      <c r="C2" s="2" t="s">
        <v>390</v>
      </c>
      <c r="D2" s="2" t="s">
        <v>4</v>
      </c>
      <c r="E2" s="2" t="s">
        <v>391</v>
      </c>
      <c r="F2" s="2" t="s">
        <v>37</v>
      </c>
      <c r="G2" s="2" t="s">
        <v>392</v>
      </c>
      <c r="H2" s="2" t="s">
        <v>393</v>
      </c>
      <c r="I2" s="2" t="s">
        <v>394</v>
      </c>
      <c r="J2" s="2" t="s">
        <v>2</v>
      </c>
      <c r="K2" s="2" t="s">
        <v>37</v>
      </c>
      <c r="L2" s="2" t="s">
        <v>38</v>
      </c>
    </row>
    <row r="3" spans="1:12">
      <c r="A3" s="3" t="s">
        <v>777</v>
      </c>
    </row>
    <row r="4" spans="1:12">
      <c r="A4" s="4" t="s">
        <v>39</v>
      </c>
      <c r="B4" s="5" t="n">
        <v>755433</v>
      </c>
      <c r="C4" s="5" t="n">
        <v>1231348</v>
      </c>
      <c r="D4" s="5" t="n">
        <v>771188</v>
      </c>
      <c r="E4" s="5" t="n">
        <v>794776</v>
      </c>
      <c r="F4" s="5" t="n">
        <v>786076</v>
      </c>
      <c r="G4" s="5" t="n">
        <v>1231771</v>
      </c>
      <c r="H4" s="5" t="n">
        <v>791117</v>
      </c>
      <c r="I4" s="5" t="n">
        <v>853316</v>
      </c>
      <c r="J4" s="5" t="n">
        <v>3552745</v>
      </c>
      <c r="K4" s="5" t="n">
        <v>3662280</v>
      </c>
      <c r="L4" s="5" t="n">
        <v>3894558</v>
      </c>
    </row>
    <row r="5" spans="1:12">
      <c r="A5" s="4" t="s">
        <v>41</v>
      </c>
      <c r="B5" s="6" t="n">
        <v>222243</v>
      </c>
      <c r="C5" s="6" t="n">
        <v>397358</v>
      </c>
      <c r="D5" s="6" t="n">
        <v>225347</v>
      </c>
      <c r="E5" s="6" t="n">
        <v>228072</v>
      </c>
      <c r="F5" s="6" t="n">
        <v>229001</v>
      </c>
      <c r="G5" s="6" t="n">
        <v>400026</v>
      </c>
      <c r="H5" s="6" t="n">
        <v>228695</v>
      </c>
      <c r="I5" s="6" t="n">
        <v>253481</v>
      </c>
      <c r="J5" s="6" t="n">
        <v>1073020</v>
      </c>
      <c r="K5" s="6" t="n">
        <v>1111203</v>
      </c>
      <c r="L5" s="6" t="n">
        <v>1212202</v>
      </c>
    </row>
    <row r="6" spans="1:12">
      <c r="A6" s="4" t="s">
        <v>49</v>
      </c>
      <c r="B6" s="5" t="n">
        <v>-18729</v>
      </c>
      <c r="C6" s="5" t="n">
        <v>66930</v>
      </c>
      <c r="D6" s="5" t="n">
        <v>-27394</v>
      </c>
      <c r="E6" s="5" t="n">
        <v>-17038</v>
      </c>
      <c r="F6" s="5" t="n">
        <v>-21072</v>
      </c>
      <c r="G6" s="5" t="n">
        <v>-63536</v>
      </c>
      <c r="H6" s="5" t="n">
        <v>-30094</v>
      </c>
      <c r="I6" s="5" t="n">
        <v>-10778</v>
      </c>
      <c r="J6" s="5" t="n">
        <v>3769</v>
      </c>
      <c r="K6" s="5" t="n">
        <v>-125480</v>
      </c>
      <c r="L6" s="5" t="n">
        <v>22023</v>
      </c>
    </row>
    <row r="7" spans="1:12">
      <c r="A7" s="4" t="s">
        <v>778</v>
      </c>
      <c r="B7" s="7" t="n">
        <v>-0.26</v>
      </c>
      <c r="C7" s="7" t="n">
        <v>0.91</v>
      </c>
      <c r="D7" s="7" t="n">
        <v>-0.38</v>
      </c>
      <c r="E7" s="7" t="n">
        <v>-0.23</v>
      </c>
      <c r="F7" s="7" t="n">
        <v>-0.29</v>
      </c>
      <c r="G7" s="7" t="n">
        <v>-0.87</v>
      </c>
      <c r="H7" s="7" t="n">
        <v>-0.41</v>
      </c>
      <c r="I7" s="7" t="n">
        <v>-0.15</v>
      </c>
      <c r="J7" s="7" t="n">
        <v>0.05</v>
      </c>
      <c r="K7" s="7" t="n">
        <v>-1.73</v>
      </c>
    </row>
    <row r="8" spans="1:12">
      <c r="A8" s="4" t="s">
        <v>779</v>
      </c>
      <c r="B8" s="7" t="n">
        <v>-0.26</v>
      </c>
      <c r="C8" s="7" t="n">
        <v>0.91</v>
      </c>
      <c r="D8" s="7" t="n">
        <v>-0.38</v>
      </c>
      <c r="E8" s="7" t="n">
        <v>-0.23</v>
      </c>
      <c r="F8" s="7" t="n">
        <v>-0.29</v>
      </c>
      <c r="G8" s="7" t="n">
        <v>-0.87</v>
      </c>
      <c r="H8" s="7" t="n">
        <v>-0.41</v>
      </c>
      <c r="I8" s="7" t="n">
        <v>-0.15</v>
      </c>
      <c r="J8" s="7" t="n">
        <v>0.05</v>
      </c>
      <c r="K8" s="7" t="n">
        <v>-1.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780</v>
      </c>
      <c r="B1" s="2" t="s">
        <v>781</v>
      </c>
    </row>
    <row r="2" spans="1:2">
      <c r="A2" s="3" t="s">
        <v>782</v>
      </c>
    </row>
    <row r="3" spans="1:2">
      <c r="A3" s="4" t="s">
        <v>783</v>
      </c>
      <c r="B3" s="7" t="n">
        <v>0.15</v>
      </c>
    </row>
    <row r="4" spans="1:2">
      <c r="A4" s="4" t="s">
        <v>784</v>
      </c>
      <c r="B4" s="4" t="s">
        <v>785</v>
      </c>
    </row>
    <row r="5" spans="1:2">
      <c r="A5" s="4" t="s">
        <v>786</v>
      </c>
      <c r="B5" s="4" t="s">
        <v>787</v>
      </c>
    </row>
    <row r="6" spans="1:2">
      <c r="A6" s="4" t="s">
        <v>788</v>
      </c>
      <c r="B6" s="4" t="s">
        <v>7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38</v>
      </c>
    </row>
    <row r="3" spans="1:4">
      <c r="A3" s="3" t="s">
        <v>130</v>
      </c>
    </row>
    <row r="4" spans="1:4">
      <c r="A4" s="4" t="s">
        <v>49</v>
      </c>
      <c r="B4" s="5" t="n">
        <v>3769</v>
      </c>
      <c r="C4" s="5" t="n">
        <v>-125480</v>
      </c>
      <c r="D4" s="5" t="n">
        <v>22023</v>
      </c>
    </row>
    <row r="5" spans="1:4">
      <c r="A5" s="3" t="s">
        <v>131</v>
      </c>
    </row>
    <row r="6" spans="1:4">
      <c r="A6" s="4" t="s">
        <v>132</v>
      </c>
      <c r="B6" s="6" t="n">
        <v>99649</v>
      </c>
      <c r="C6" s="6" t="n">
        <v>108293</v>
      </c>
      <c r="D6" s="6" t="n">
        <v>119837</v>
      </c>
    </row>
    <row r="7" spans="1:4">
      <c r="A7" s="4" t="s">
        <v>115</v>
      </c>
      <c r="B7" s="6" t="n">
        <v>3975</v>
      </c>
      <c r="C7" s="6" t="n">
        <v>6865</v>
      </c>
      <c r="D7" s="6" t="n">
        <v>6299</v>
      </c>
    </row>
    <row r="8" spans="1:4">
      <c r="A8" s="4" t="s">
        <v>133</v>
      </c>
      <c r="B8" s="6" t="n">
        <v>22067</v>
      </c>
      <c r="C8" s="6" t="n">
        <v>135435</v>
      </c>
      <c r="D8" s="6" t="n">
        <v>349</v>
      </c>
    </row>
    <row r="9" spans="1:4">
      <c r="A9" s="4" t="s">
        <v>86</v>
      </c>
      <c r="B9" s="6" t="n">
        <v>766</v>
      </c>
      <c r="C9" s="6" t="n">
        <v>-30865</v>
      </c>
      <c r="D9" s="6" t="n">
        <v>28534</v>
      </c>
    </row>
    <row r="10" spans="1:4">
      <c r="A10" s="4" t="s">
        <v>134</v>
      </c>
      <c r="B10" s="6" t="n">
        <v>782</v>
      </c>
      <c r="C10" s="6" t="n">
        <v>730</v>
      </c>
      <c r="D10" s="6" t="n">
        <v>1262</v>
      </c>
    </row>
    <row r="11" spans="1:4">
      <c r="A11" s="4" t="s">
        <v>135</v>
      </c>
      <c r="B11" s="6" t="n">
        <v>-1772</v>
      </c>
      <c r="C11" s="6" t="n">
        <v>-15094</v>
      </c>
      <c r="D11" s="6" t="n">
        <v>-14602</v>
      </c>
    </row>
    <row r="12" spans="1:4">
      <c r="A12" s="4" t="s">
        <v>136</v>
      </c>
      <c r="B12" s="6" t="n">
        <v>5617</v>
      </c>
      <c r="C12" s="6" t="n">
        <v>-4962</v>
      </c>
      <c r="D12" s="6" t="n">
        <v>872</v>
      </c>
    </row>
    <row r="13" spans="1:4">
      <c r="A13" s="4" t="s">
        <v>137</v>
      </c>
      <c r="B13" s="6" t="n">
        <v>-28863</v>
      </c>
      <c r="C13" s="6" t="n">
        <v>-37816</v>
      </c>
      <c r="D13" s="6" t="n">
        <v>-17752</v>
      </c>
    </row>
    <row r="14" spans="1:4">
      <c r="A14" s="4" t="s">
        <v>138</v>
      </c>
      <c r="B14" s="6" t="n">
        <v>105990</v>
      </c>
      <c r="C14" s="6" t="n">
        <v>37106</v>
      </c>
      <c r="D14" s="6" t="n">
        <v>146822</v>
      </c>
    </row>
    <row r="15" spans="1:4">
      <c r="A15" s="3" t="s">
        <v>139</v>
      </c>
    </row>
    <row r="16" spans="1:4">
      <c r="A16" s="4" t="s">
        <v>140</v>
      </c>
      <c r="B16" s="6" t="n">
        <v>-113731</v>
      </c>
      <c r="C16" s="6" t="n">
        <v>-87651</v>
      </c>
      <c r="D16" s="6" t="n">
        <v>-96258</v>
      </c>
    </row>
    <row r="17" spans="1:4">
      <c r="A17" s="4" t="s">
        <v>141</v>
      </c>
      <c r="B17" s="6" t="n">
        <v>-113731</v>
      </c>
      <c r="C17" s="6" t="n">
        <v>-87651</v>
      </c>
      <c r="D17" s="6" t="n">
        <v>-96258</v>
      </c>
    </row>
    <row r="18" spans="1:4">
      <c r="A18" s="3" t="s">
        <v>142</v>
      </c>
    </row>
    <row r="19" spans="1:4">
      <c r="A19" s="4" t="s">
        <v>143</v>
      </c>
      <c r="B19" s="6" t="n">
        <v>1218274</v>
      </c>
      <c r="C19" s="6" t="n">
        <v>1173317</v>
      </c>
      <c r="D19" s="6" t="n">
        <v>1140178</v>
      </c>
    </row>
    <row r="20" spans="1:4">
      <c r="A20" s="4" t="s">
        <v>144</v>
      </c>
      <c r="B20" s="6" t="n">
        <v>-1173174</v>
      </c>
      <c r="C20" s="6" t="n">
        <v>-1079517</v>
      </c>
      <c r="D20" s="6" t="n">
        <v>-1122478</v>
      </c>
    </row>
    <row r="21" spans="1:4">
      <c r="A21" s="4" t="s">
        <v>145</v>
      </c>
      <c r="B21" s="6" t="n">
        <v>-32874</v>
      </c>
      <c r="C21" s="6" t="n">
        <v>-43638</v>
      </c>
      <c r="D21" s="6" t="n">
        <v>-43887</v>
      </c>
    </row>
    <row r="22" spans="1:4">
      <c r="A22" s="4" t="s">
        <v>146</v>
      </c>
      <c r="D22" s="6" t="n">
        <v>-23281</v>
      </c>
    </row>
    <row r="23" spans="1:4">
      <c r="A23" s="4" t="s">
        <v>147</v>
      </c>
      <c r="B23" s="6" t="n">
        <v>-896</v>
      </c>
      <c r="C23" s="6" t="n">
        <v>-653</v>
      </c>
      <c r="D23" s="6" t="n">
        <v>-2694</v>
      </c>
    </row>
    <row r="24" spans="1:4">
      <c r="A24" s="4" t="s">
        <v>148</v>
      </c>
      <c r="B24" s="6" t="n">
        <v>-4425</v>
      </c>
    </row>
    <row r="25" spans="1:4">
      <c r="A25" s="4" t="s">
        <v>149</v>
      </c>
      <c r="D25" s="6" t="n">
        <v>-474</v>
      </c>
    </row>
    <row r="26" spans="1:4">
      <c r="A26" s="4" t="s">
        <v>150</v>
      </c>
      <c r="D26" s="6" t="n">
        <v>312</v>
      </c>
    </row>
    <row r="27" spans="1:4">
      <c r="A27" s="4" t="s">
        <v>151</v>
      </c>
      <c r="B27" s="6" t="n">
        <v>-490</v>
      </c>
      <c r="C27" s="6" t="n">
        <v>-188</v>
      </c>
      <c r="D27" s="6" t="n">
        <v>-85</v>
      </c>
    </row>
    <row r="28" spans="1:4">
      <c r="A28" s="4" t="s">
        <v>152</v>
      </c>
      <c r="B28" s="6" t="n">
        <v>6415</v>
      </c>
      <c r="C28" s="6" t="n">
        <v>49321</v>
      </c>
      <c r="D28" s="6" t="n">
        <v>-52409</v>
      </c>
    </row>
    <row r="29" spans="1:4">
      <c r="A29" s="4" t="s">
        <v>153</v>
      </c>
      <c r="B29" s="6" t="n">
        <v>-1326</v>
      </c>
      <c r="C29" s="6" t="n">
        <v>-1224</v>
      </c>
      <c r="D29" s="6" t="n">
        <v>-1845</v>
      </c>
    </row>
    <row r="30" spans="1:4">
      <c r="A30" s="4" t="s">
        <v>154</v>
      </c>
      <c r="B30" s="6" t="n">
        <v>10769</v>
      </c>
      <c r="C30" s="6" t="n">
        <v>11993</v>
      </c>
      <c r="D30" s="6" t="n">
        <v>13838</v>
      </c>
    </row>
    <row r="31" spans="1:4">
      <c r="A31" s="4" t="s">
        <v>155</v>
      </c>
      <c r="B31" s="6" t="n">
        <v>9443</v>
      </c>
      <c r="C31" s="6" t="n">
        <v>10769</v>
      </c>
      <c r="D31" s="6" t="n">
        <v>11993</v>
      </c>
    </row>
    <row r="32" spans="1:4">
      <c r="A32" s="3" t="s">
        <v>156</v>
      </c>
    </row>
    <row r="33" spans="1:4">
      <c r="A33" s="4" t="s">
        <v>64</v>
      </c>
      <c r="B33" s="6" t="n">
        <v>3315</v>
      </c>
      <c r="C33" s="6" t="n">
        <v>2732</v>
      </c>
      <c r="D33" s="6" t="n">
        <v>57623</v>
      </c>
    </row>
    <row r="34" spans="1:4">
      <c r="A34" s="4" t="s">
        <v>65</v>
      </c>
      <c r="B34" s="6" t="n">
        <v>34482</v>
      </c>
      <c r="C34" s="6" t="n">
        <v>-11287</v>
      </c>
      <c r="D34" s="6" t="n">
        <v>-13186</v>
      </c>
    </row>
    <row r="35" spans="1:4">
      <c r="A35" s="4" t="s">
        <v>66</v>
      </c>
      <c r="B35" s="6" t="n">
        <v>-5751</v>
      </c>
      <c r="C35" s="6" t="n">
        <v>37096</v>
      </c>
      <c r="D35" s="6" t="n">
        <v>4096</v>
      </c>
    </row>
    <row r="36" spans="1:4">
      <c r="A36" s="4" t="s">
        <v>157</v>
      </c>
      <c r="B36" s="6" t="n">
        <v>-60909</v>
      </c>
      <c r="C36" s="6" t="n">
        <v>-66357</v>
      </c>
      <c r="D36" s="6" t="n">
        <v>-66285</v>
      </c>
    </row>
    <row r="37" spans="1:4">
      <c r="A37" s="4" t="s">
        <v>137</v>
      </c>
      <c r="B37" s="6" t="n">
        <v>-28863</v>
      </c>
      <c r="C37" s="6" t="n">
        <v>-37816</v>
      </c>
      <c r="D37" s="6" t="n">
        <v>-17752</v>
      </c>
    </row>
    <row r="38" spans="1:4">
      <c r="A38" s="4" t="s">
        <v>158</v>
      </c>
      <c r="B38" s="6" t="n">
        <v>11609</v>
      </c>
      <c r="C38" s="6" t="n">
        <v>7611</v>
      </c>
      <c r="D38" s="6" t="n">
        <v>5487</v>
      </c>
    </row>
    <row r="39" spans="1:4">
      <c r="A39" s="4" t="s">
        <v>159</v>
      </c>
      <c r="B39" s="6" t="n">
        <v>-469</v>
      </c>
      <c r="C39" s="6" t="n">
        <v>-3145</v>
      </c>
      <c r="D39" s="6" t="n">
        <v>-16859</v>
      </c>
    </row>
    <row r="40" spans="1:4">
      <c r="A40" s="3" t="s">
        <v>160</v>
      </c>
    </row>
    <row r="41" spans="1:4">
      <c r="A41" s="4" t="s">
        <v>161</v>
      </c>
      <c r="B41" s="6" t="n">
        <v>11000</v>
      </c>
    </row>
    <row r="42" spans="1:4">
      <c r="A42" s="4" t="s">
        <v>117</v>
      </c>
      <c r="B42" s="5" t="n">
        <v>1273</v>
      </c>
      <c r="C42" s="5" t="n">
        <v>1237</v>
      </c>
      <c r="D42" s="5" t="n">
        <v>5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08:45:51Z</dcterms:created>
  <dcterms:modified xmlns:dcterms="http://purl.org/dc/terms/" xmlns:xsi="http://www.w3.org/2001/XMLSchema-instance" xsi:type="dcterms:W3CDTF">2019-06-19T08:45:51Z</dcterms:modified>
</cp:coreProperties>
</file>